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harehol"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Stock Options" sheetId="10" state="visible" r:id="rId10"/>
    <sheet xmlns:r="http://schemas.openxmlformats.org/officeDocument/2006/relationships" name="Convertible Promissory Notes" sheetId="11" state="visible" r:id="rId11"/>
    <sheet xmlns:r="http://schemas.openxmlformats.org/officeDocument/2006/relationships" name="Derivative Liabiliti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tock Options (Tables)" sheetId="17" state="visible" r:id="rId17"/>
    <sheet xmlns:r="http://schemas.openxmlformats.org/officeDocument/2006/relationships" name="Convertible Promissory Notes (T" sheetId="18" state="visible" r:id="rId18"/>
    <sheet xmlns:r="http://schemas.openxmlformats.org/officeDocument/2006/relationships" name="Derivative Liabilities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Capital Stock (Details)" sheetId="24" state="visible" r:id="rId24"/>
    <sheet xmlns:r="http://schemas.openxmlformats.org/officeDocument/2006/relationships" name="Stock Options (Details)" sheetId="25" state="visible" r:id="rId25"/>
    <sheet xmlns:r="http://schemas.openxmlformats.org/officeDocument/2006/relationships" name="Stock Options (Details 1)" sheetId="26" state="visible" r:id="rId26"/>
    <sheet xmlns:r="http://schemas.openxmlformats.org/officeDocument/2006/relationships" name="Stock Options (Details Textual)" sheetId="27" state="visible" r:id="rId27"/>
    <sheet xmlns:r="http://schemas.openxmlformats.org/officeDocument/2006/relationships" name="Convertible Promissory Notes (D" sheetId="28" state="visible" r:id="rId28"/>
    <sheet xmlns:r="http://schemas.openxmlformats.org/officeDocument/2006/relationships" name="Convertible Promissory Notes _2" sheetId="29" state="visible" r:id="rId29"/>
    <sheet xmlns:r="http://schemas.openxmlformats.org/officeDocument/2006/relationships" name="Convertible Promissory Notes _3" sheetId="30" state="visible" r:id="rId30"/>
    <sheet xmlns:r="http://schemas.openxmlformats.org/officeDocument/2006/relationships" name="Derivative Liabilities (Details" sheetId="31" state="visible" r:id="rId31"/>
    <sheet xmlns:r="http://schemas.openxmlformats.org/officeDocument/2006/relationships" name="Derivative Liabilities (Detai_2" sheetId="32" state="visible" r:id="rId32"/>
    <sheet xmlns:r="http://schemas.openxmlformats.org/officeDocument/2006/relationships" name="Commitments and Contingencies ("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Document and Entity Information [Abstract]</t>
        </is>
      </c>
    </row>
    <row r="4">
      <c r="A4" s="4" t="inlineStr">
        <is>
          <t>Entity Registrant Name</t>
        </is>
      </c>
      <c r="B4" s="4" t="inlineStr">
        <is>
          <t>BioSolar Inc</t>
        </is>
      </c>
    </row>
    <row r="5">
      <c r="A5" s="4" t="inlineStr">
        <is>
          <t>Entity Central Index Key</t>
        </is>
      </c>
      <c r="B5" s="4" t="inlineStr">
        <is>
          <t>0001371128</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C17" s="5" t="n">
        <v>344496788</v>
      </c>
    </row>
    <row r="18">
      <c r="A18" s="4" t="inlineStr">
        <is>
          <t>Entity File Number</t>
        </is>
      </c>
      <c r="B18" s="4" t="inlineStr">
        <is>
          <t>000-54819</t>
        </is>
      </c>
    </row>
    <row r="19">
      <c r="A19" s="4" t="inlineStr">
        <is>
          <t>Entity Interactive Data Current</t>
        </is>
      </c>
      <c r="B19" s="4" t="inlineStr">
        <is>
          <t>Yes</t>
        </is>
      </c>
    </row>
    <row r="20">
      <c r="A20" s="4" t="inlineStr">
        <is>
          <t>Entity Incorporation State Country Code</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0</t>
        </is>
      </c>
    </row>
    <row r="3">
      <c r="A3" s="3" t="inlineStr">
        <is>
          <t>Share-based Payment Arrangement [Abstract]</t>
        </is>
      </c>
    </row>
    <row r="4">
      <c r="A4" s="4" t="inlineStr">
        <is>
          <t>STOCK OPTIONS</t>
        </is>
      </c>
      <c r="B4" s="4" t="inlineStr">
        <is>
          <t>4. STOCK
OPTIONS Stock Options The Company did not grant any
stock options during the three months ended June 30, 2020 and 2019, respectively.
6/30/2020 6/30/2019
Number of Options Weighted average exercise Number of Options Weighted average exercise
Outstanding as of the beginning of the periods 15,950,000 $ 0.23 15,950,000 $ 0.23
Granted - - - -
Exercised - - - -
Expired - - - -
Outstanding as of the end of the periods 15,950,000 $ 0.23 15,950,000 $ 0.23
Exercisable as of the end of the periods 15,950,000 $ 0.23 15,950,000 $ 0.23 The weighted average remaining
contractual life of options outstanding as of June 30, 2020 and 2019 was as follows:
6/30/2020 6/30/2019
Exercisable Price Stock Stock Weighted Average Remaining Contractual Life (years) Exercisable Price Stock Options Outstanding Stock Options Exercisable Weighted Average Remaining Contractual Life (years)
$ 0.09 2,450,000 2,450,000 1.73 $ 0.09 2,450,000 2,450,000 2.73
$ 0.26 13,500,000 13,500,000 2.18 $ 0.26 13,500,000 13,500,000 3.18
15,950,000 15,950,000 15,950,000 15,950,000 The stock-based compensation expense recognized in
the statement of operations during the six months ended June 30, 2020 and 2019, related to the granting of these options was $0
and $0, respectively. As of June 30, 2020 and 2019, respectively, there
was no intrinsic value with regards to the outstanding o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Jun. 30, 2020</t>
        </is>
      </c>
    </row>
    <row r="3">
      <c r="A3" s="3" t="inlineStr">
        <is>
          <t>Debt Disclosure [Abstract]</t>
        </is>
      </c>
    </row>
    <row r="4">
      <c r="A4" s="4" t="inlineStr">
        <is>
          <t>CONVERTIBLE PROMISSORY NOTES</t>
        </is>
      </c>
      <c r="B4" s="4" t="inlineStr">
        <is>
          <t>5. CONVERTIBLE
PROMISSORY NOTES As of June 30, 2020, the outstanding convertible
promissory notes net of debt discount are summarized as follows:
Convertible Promissory Notes, net of debt discount $ 2,539,374
Less current portion 785,694
Total long-term liabilities $ 1,753,680 Maturities of long-term debt, net of debt
discount for the next four years are as follows:
June 30, Amount
2021 986,110
2022 581,680
2023 1,047,000
2024 125,000
$ 2,739,790 At June 30, 2020, the Company
had $2,739,790 in convertible promissory notes, which had a remaining debt discount of $200,416, leaving a net balance of $2,739,790. The Company issued an unsecured
convertible promissory note (the "May 2014 Note"), in the amount of $500,000 on May 2, 2014, the effective date. The
May Note shall mature on May 2, 2022. The May 2014 Note bears interest at 10% per annum. The May 2014 Note is convertible into
shares of the Company's common stock at a conversion price of the lesser of a) $0.25 per share of common stock (subject to
adjustment for stock splits, dividends, combinations and other similar transactions) or b) fifty percent (50%) of the average three
(3) lowest trading prices of three (3) separate trading days recorded after the effective date, or c) the lowest effective price
granted to any person or entity after the effective date to acquire common stock. If the Borrower fails to deliver shares in accordance
with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 The
fair value of the May 2014 Note has been determined by using the Binomial lattice formula from the effective date of each tranche.
During the six months ended June 30, 2020, the Company issued 24,924,555 shares of common stock upon conversion of principal in
the amount of $26,470, plus accrued interest of $14,314. The May 2014 Note was converted based on the terms of the agreement, and
the Company did not recognize a gain or loss on the conversion in the financials. The May 2014 Note was converted based on the
terms of the agreement and no gain or loss was recognized in the financials. As of June 30, 2020, the remaining balance of the
May 2014 Note was $71,680. The Company issued various unsecured
convertible promissory notes (the "2015-2018 Notes") in the aggregate amount of $2,500,000 on various dates from January
30, 2015 through January 17, 2019, the effective dates. The 2015-2018 Notes were extended and shall mature on dates from January
30, 2023 thru January 17, 2024. The 2015-2018 Notes bear an interest rate of 10% per annum. The 2015-2018 Notes are convertible
into shares of the Company's common stock at conversion prices ranging from the a) the lesser of $0.03 to $0.25 per share
of common stock (subject to adjustment for stock splits, dividends, combinations and other similar transactions) or b) fifty percent
(50%) of the lowest trade price recorded since the original effective date, or c) the lowest effective price per share granted
to any person or entity after the effective date to acquire common stock. If the Borrower fails to deliver shares in accordance
within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
The fair value of the 2015-2018 Notes have been determined by using the Binomial lattice formula from the effective date of each
tranche. The Company recorded amortization of debt discount, which was recognized as interest expense in the amount of $801 during
the six months ended June 30, 2020. As of June 30, 2020, the 2015-2018 Notes had a remaining aggregate balance of $2,340,000. The Company issued various unsecured
convertible promissory notes (the "Feb-Apr 2019 Notes") in the aggregate principal amount of $107,000. The Company
paid an original issue discount of $4,000 and received funds in the amount of $103,000. The Feb 2019 tranche was extended to August
22, 2020. The Apr 2019 Note matures on October 11, 2020. The Feb-Apr 2019 Notes bear interest at 10% per annum. The Feb-Apr 2019
Notes may be converted into shares of the Company's common stock at a conversion price of sixty-one (61%) percent of the
lowest one (1) day trading price during the fifteen (15)-trading-day period prior to the conversion date. The parties agree that
if the shares of common stock issuable upon conversion of these Feb-Apr 2019 Notes are not delivered by the deadline, the Borrower
shall pay to the holder of the Feb-Apr 2019 Notes $2,000 per day in cash, for each day beyond the deadline that the Borrower fails
to deliver such common stock. The conversion feature of the Feb-Apr 2019 Notes was considered a derivative in accordance with current
accounting guidelines because of the reset conversion features of the Feb-Apr 2019 Notes. The fair value of the Feb-Apr 2019 Notes
has been determined by using the Binomial lattice formula from the effective date of the notes. During the period ended June 30,
2020, the Company issued 27,903,524 shares of common stock upon conversion of $63,274 in principal, accrued interest of $3,676
and $1,500 in other fees. The Feb-Apr 2019 Notes were converted based on the terms of the agreement and the Company did not recognized
a gain or loss on conversion in the financials. The Company recorded amortization of debt discount, which was recognized as interest
expense in the amount of $21,801 during the six months ended June 30, 2020. The Feb-Apr 2019 Notes as of June 30, 2020, had
a remaining balance of $9,110. The
Company issued an unsecured convertible promissory note on July 16, 2019 (the "July 2019 Note"), in the aggregate principal
amount of $53,000. The Company paid an original issue discount of $3,000 and received funds in the amount of $50,000. The July
2019 Note matured on July 16, 2020. The July 2019 Note bears interest at 10% per annum. The July 2019 Note may be converted into
shares of the Company's common stock at a conversion price of sixty-one (61%) percent of the lowest average two (2) day closing
bid prices during the fifteen (15) trading days prior to the conversion date. The parties agree that if shares of the common stock
issuable upon conversion of these Notes are not delivered by the deadline, the Borrower shall pay to the Holder $2,000 per day
in cash, for each day beyond the deadline that the Borrower fails to deliver such common stock. The conversion feature of the July
2019 Note was considered a derivative in accordance with current accounting guidelines because of the reset conversion features
of the July 2019 Note. The fair value of the July 2019 Notes has been determined by using the Binomial lattice formula from the
effective date of the notes. During the period ended June 30, 2020, the Company issued 8,248,918 shares of common stock upon conversion
of principal in the amount of $53,000, plus interest of $2,650. The July 2019 Note was converted based on the terms of the agreement,
and the Company did not recognize a gain or loss on conversion in the financials. The Company recorded amortization of debt discount,
which was recognized as interest expense in the amount of $28,672 during the six months ended June 30, 2020. The July 2019
Note as of June 30, 2020 had a remaining balance of $0. The Company issued an unsecured
convertible promissory note on August 8, 2019 (the "August 2019 Note"), in the aggregate principal amount of $53,500.
The Company paid an original issue discount of $2,000 and received funds in the amount of $51,500. The August 2019 Note shall mature
on August 8, 2020. The August 2019 Note bears interest at 10% per annum. The August 2019 Note may be converted into shares of the
Company's common stock at a conversion price of sixty-one (61%) percent of the lowest one (1) day trading price or lowest
bid price during the fifteen (15) trading days prior to the conversion date. The parties agree that if shares of the common stock
issuable upon conversion of these Notes are not delivered by the deadline, the Borrower shall pay to the Holder $2,000 per day
in cash, for each day beyond the deadline that the Borrower fails to deliver such common stock. The conversion feature of the August
2019 Note was considered a derivative in accordance with current accounting guidelines because of the reset conversion features
of the August 2019 Note. The fair value of the August 2019 Notes has been determined by using the Binomial lattice formula from
the effective date of the notes. The Company recorded amortization of debt discount, which was recognized as interest expense in
the amount of $26,604 during the six months ended June 30, 2020. The August 2019 Note had a remaining balance of $53,500 as
of June 30, 2020. The Company issued an unsecured
convertible promissory note on August 29, 2019 (the "August 29, 2019 Note"), in the aggregate principal amount of $63,000.
The Company paid an original issue discount of $3,000 and received funds in the amount of $60,000. The August 29, 2019 Note matures
on August 29, 2020. The August 29, 2019 Note bears an interest at 10% per annum. The August 29, 2019 Note may be converted into
shares of the Company's common stock at a conversion price of sixty-one (61%) percent of the lowest average two (2) day closing
bid prices during the fifteen (15) trading days prior to the conversion date. The parties agree that if shares of the common stock
issuable upon conversion of these Notes are not delivered by the deadline, the Borrower shall pay to the Holder $2,000 per day
in cash, for each day beyond the deadline that the Borrower fails to deliver such common stock. The conversion feature of the August
29, 2019 Note was considered a derivative in accordance with current accounting guidelines because of the reset conversion features
of the August 29, 2019 Note. The fair value of the August 29, 2019 Note has been determined by using the Binomial lattice formula
from the effective date of the notes. During the six months ended June 30, 2020, the Company issued 13,624,762 upon conversion
in principal of $63,000, plus accrued interest of $3,150. The August 2019 Note was converted based on the terms of the agreement
and the Company did not recognize a gain or loss on conversion in the financials. The Company recorded amortization of debt discount,
which was recognized as interest expense in the amount of $24,408 during the six months ended June 30, 2020. The August 2019
Note as of June 30, 2020 has a remaining balance of $0. The Company issued an unsecured
convertible promissory note on October 1, 2019 (the "Oct 2019 Note"), in the aggregate principal amount of $63,000.
The Company paid an original issue discount of $3,000 and received funds in the amount of $60,000. The October 1, 2019 Note matures
on October 1, 2020. The Oct 2019 Note bears interest at 10% per annum. The Oct 2019 Note may be converted into shares of the Company's
common stock at a conversion price of sixty-one (61%) percent of the lowest average two (2) day closing bid prices during the fifteen
(15) trading days prior to the conversion date. The parties agree that if shares of the common stock issuable upon conversion of
these Notes are not delivered by the deadline, the Borrower shall pay to the Holder $2,000 per day in cash, for each day beyond
the deadline that the Borrower fails to deliver such common stock. The conversion feature of the Oct 2019 Note was considered a
derivative in accordance with current accounting guidelines because of the reset conversion features of the Oct 2019 Note. The
fair value of the Oct 2019 Note has been determined by using the Binomial lattice formula from the effective date of the notes.
During the six months ended June 30, 2020, the Company issued 28,413,462 shares of common stock upon conversion of principal of
$63,000, plus accrued interest of $3,150. The Oct 2019 Note was converted based on the terms of the agreement and the Company did
not recognized a gain or loss on conversion in the financials. The Company recorded amortization of debt discount, which was recognized
as interest expense in the amount of $47,336 during the six months ended June 30, 2020. The Oct 2019 Note as of June 30, 2020,
had a remaining balance of $0. The Company issued an unsecured
convertible promissory note on November 4, 2019 (the "Nov 2019 Note"), in the aggregate principal amount of $58,000.
The Company paid an original issue discount of $3,000 and received funds in the amount of $55,000. The November 4, 2019 Note matures
on November 4, 2020. The Nov 2019 Note bears interest at 10% per annum. The Nov 2019 Note may be converted into shares of the Company'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Nov 2019 Note was considered a
derivative in accordance with current accounting guidelines because of the reset conversion features of the Nov 2019 Note. The
fair value of the Nov 2019 Note has been determined by using the Binomial lattice formula from the effective date of the notes.
During the six months ended June 30, 2020, the Company issued 24,588,385 shares of common stock upon conversion of $58,000 in principal,
plus accrued interest of $ 2,900. The Nov 2019 Note was converted based on the terms of the agreement and the Company did not recognize
a gain or loss on conversion in the financials. The Company recorded amortization of debt discount, which was recognized as interest
expense in the amount of $48,967 during the six months ended June 30, 2020. The Nov 2019 Note as of June 30, 2020 had a remaining
balance of $0. The
Company issued an unsecured convertible promissory note on December 20, 2019 (the "Dec 2019 Note"), in the aggregate
principal amount of $53,000. The Company paid an original issue discount of $3,000 and received funds in the amount of $50,000.
The December 20, 2019 Note matures on December 20, 2020. The Dec 2019 Note bears an interest at 10% per annum. The Dec 2019 Note
may be converted into shares of the Company'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Dec 2019 Note was considered a derivative in accordance with current accounting guidelines because
of the reset conversion features of the Dec 2019 Note. The fair value of the Dec 2019 Note has been determined by using the Binomial
lattice formula from the effective date of the notes. During the six months ended June 30, 2020, the Company issued 21,118,946
shares of common stock upon the conversion of principal of $53,000, plus accrued interest of $2,650. The Dec 2019 Note was converted
based on the terms of the agreement and the Company did not recognize a gain or loss on the conversion in the financials. The Company
recorded amortization of debt discount, which was recognized as The Company issued an unsecured
convertible promissory note on January 23, 2020 (the "Jan 2020 Note"), in the aggregate principal amount of $53,000.
The Company paid an original issue discount of $3,000 and received funds in the amount of $50,000. The January 23, 2020 Note matures
on January 23, 2021. The Jan 2020 Note bears interest at 10% per annum. The Jan 2020 Note may be converted into shares of the Company'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Jan 2020 Note was considered a
derivative in accordance with current accounting guidelines because of the reset conversion features of the Jan 2020 Note. The
fair value of the Jan 2020 Note has been determined by using the Binomial lattice formula from the effective date of the notes.
The Company recorded amortization of debt discount, which was recognized as interest expense in the amount of $23,025 during the
six months ended June 30, 2020. The Jan 2020 Note as of June 30, 2020 had a remaining balance of $53,000. The Company issued an unsecured
convertible promissory note on February 13, 2020 (the "Feb 2020 Note"), in the aggregate principal amount of $53,500.
The Company paid an original issue discount of $2,000 and received funds in the amount of $51,500. The Feb 2020 Note matures on
February 13, 2021. The Feb 2020 Note bears interest at 10% per annum. The Feb 2020 Note may be converted into shares of the Company's
common stock at a conversion price of sixty-one (61%) percent of the lowest one (1) day trading price or lowest bid price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Feb 2020 Note was considered
a derivative in accordance with current accounting guidelines because of the reset conversion features of the Feb 2020 Note. The
fair value of the Feb 2020 Note has been determined by using the Binomial lattice formula from the effective date of the notes.
The Company recorded amortization of debt discount, which was recognized as interest expense in the amount of $20,026 during the
six months ended June 30, 2020. The Feb 2020 Note as of June 30, 2020 had a remaining balance of $53,500. The Company issued an unsecured
convertible promissory note on March 2, 2020 (the "Mar 2020 Note"), in the aggregate principal amount of $53,000. The
Company paid an original issue discount of $3,000 and received funds in the amount of $50,000. The March 2, 2020 Note matures on
March 2, 2021. The Mar 2020 Note bears interest at 10% per annum. The Mar 2020 Note may be converted into shares of the Company'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Mar 2020 Note was considered a
derivative in accordance with current accounting guidelines because of the reset conversion features of the Mar 2020 Note. The
fair value of the Mar 2020 Note has been determined by using the Binomial lattice formula from the effective date of the notes.
The Company recorded amortization of debt discount, which was recognized as interest expense in the amount of $17,389 during the
six months ended June 30, 2020. The Mar 2020 Note as of June 30, 2020 had a remaining balance of $53,000. The Company issued an unsecured
convertible promissory note on April 28, 2020 (the "Apr 2020 Note"), in the aggregate principal amount of $53,000.
The Company paid an original issue discount of $3,000 and received funds in the amount of $50,000. The April 28, 2020 Note matures
on April 28, 2021. The Apr 2020 Note bears interest at 10% per annum. The Apr 2020 Note may be converted into shares of the Company'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Apr 2020 Note was considered a
derivative in accordance with current accounting guidelines because of the reset conversion features of the Apr 2020 Note. The
fair value of the Apr 2020 Note has been determined by using the Binomial lattice formula from the effective date of the notes.
The Company recorded amortization of debt discount, which was recognized as interest expense in the amount of $9,148 during the
six months ended June 30, 2020. The Apr 2020 Note as of June 30, 2020 had a remaining balance of $53,000. The Company issued an unsecured
convertible promissory note on June 22, 2020 (the Jun 2020 Note), in the aggregate principal amount of $53,000. The Company paid
an original issue discount of $3,000 and received funds in the amount of $50,000. The June 22, 2020 Note matures on June 22, 2021.
The Jun 2020 Note bears interest at 10% per annum. The Jun 2020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n 2020 Note was considered a
derivative in accordance with current accounting guidelines because of the reset conversion features of the Jun 2020 Note. The
fair value of the Jun 2020 Note has been determined by using the Binomial lattice formula from the effective date of the notes.
The Company recorded amortization of debt discount, which was recognized as interest expense in the amount of $1,158 during the
six months ended June 30, 2020. The Jun 2020 Note as of June 30, 2020 had a remaining balance of $53,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0</t>
        </is>
      </c>
    </row>
    <row r="3">
      <c r="A3" s="3" t="inlineStr">
        <is>
          <t>Derivative Instruments and Hedging Activities Disclosure [Abstract]</t>
        </is>
      </c>
    </row>
    <row r="4">
      <c r="A4" s="4" t="inlineStr">
        <is>
          <t>DERIVATIVE LIABILITIES</t>
        </is>
      </c>
      <c r="B4" s="4" t="inlineStr">
        <is>
          <t>6. DERIVATIVE
LIABILITIES We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per
the stock price fluctuations. The convertible
notes issued and described in Note 5 do not have fixed settlement provisions because their conversion prices are not fixed. The
conversion feature has been characterized as derivative liabilities to be re-measured at the end of every reporting period with
the change in value reported in the statement of operations. During the six months ended
June 30, 2020, as a result of the convertible notes ("Notes") issued that were accounted for as derivative liabilities,
we determined that the fair value of the conversion feature of the convertible notes at issuance was $265,500, based upon a Binomial-Model
calculation. We recorded the full value of the derivative as a liability at issuance with an offset to valuation discount, which
will be amortized over the life of the Notes. During the six months ended June
30, 2020, the Company converted $379,744 in principal of convertible notes, plus accrued interest of $32,490, and other fees of
$1,500. At June 30, 2020, the fair value of the derivative liability was $9,353,713. For purpose of determining the
fair market value of the derivative liability for the embedded conversion, the Company used the Binomial lattice valuation
model. The significant assumptions used in the Binomial lattice valuation model for the derivative are as follows:
6/30/2020
Risk free interest rate 0.14% - 1.47%
Stock volatility factor 131.0% -203.0%
Weighted average expected option life 6 months - 5 years
Expected dividend yield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7. COMMITMENTS
AND CONTINGENCIES The Company rents office space
on a yearly basis with a monthly rent payment in the amount of $550. In the normal course of business,
the Company may be involved in legal proceedings, claims and assessments arising. Such matters are subject to many uncertainties,
and outcomes are not predictable with assurance. In the opinion of management, the ultimate disposition of these matters will not
have a material adverse effect on the Company's financial position or results of operations. At June 30, 2020, there were
no legal proceedings against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8. SUBSEQUENT
EVENTS Management has evaluated subsequent
events according to the requirements of ASC TOPIC 855 and has determined that there are the following subsequent events: On July 2, 2020 the Company
issued 11,045,019 shares of common stock upon conversion of principal in the amount of $10,430, plus accrued interest of $5,769
according to the conditions of the convertible note dated as of May 2, 2014. On July 6, 2020 the Company
issued 6,364,357 shares of common stock upon conversion of principal in the amount of $9,110, plus accrued interest of $2,675,
and other fees of $250 according to the conditions of the convertible note dated as of April 5, 2019. On July 6, 2020 the Company
issued 8,000,000 shares of common stock upon conversion of principal in the amount of $14,128, plus other fees of $1,000 according
to the conditions of the convertible note dated as of August 8, 2019. On July 13, 2020 the Company
issued 5,000,000 shares of common stock upon conversion of principal in the amount of $9,980, plus other fees of $1,000 according
to the conditions of the convertible note dated as of August 8, 2019. On July 20, 2020 the Company
issued 8,000,000 shares of common stock upon conversion of principal in the amount of $16,568, plus other fees of $1,000 according
to the conditions of the convertible note dated as of August 8, 2019. On July 24, 2020 the Company
issued 6,976,744 shares of common stock upon conversion of principal in the amount of $30,000 according to the conditions of the
convertible note dated as of January 23, 2019. On July 27, 2020 the Company
issued 5,343,750 shares of common stock upon conversion of principal in the amount of $23,000 plus accrued interest of $2,650 according
to the conditions of the convertible note dated as of January 23, 2019. On July 28, 2020 the Company
issued 11,031,846 shares of common stock upon conversion of principal in the amount of $10,370, plus accrued interest of $5,810.04
according to the conditions of the convertible note dated as of May 2, 2014. On August 3, 2020, the Company
entered into a convertible promissory note with an investor providing for the sale by the Company of a 10% unsecured convertible
note (the "August 3, 2020 Note") in the principal amount of $53,000. The August 3, 2020 Note is convertible into shares
of common stock of the Company at a price equal to a variable conversion price of 61% of the average of the two lowest (1) day
trading prices for common stock during the fifteen (15) trading day period prior to the conversion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Revenue Recognition</t>
        </is>
      </c>
      <c r="B4" s="4" t="inlineStr">
        <is>
          <t>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not had significant revenues and is in the development stage.</t>
        </is>
      </c>
    </row>
    <row r="5">
      <c r="A5" s="4" t="inlineStr">
        <is>
          <t>Cash and Cash Equivalent</t>
        </is>
      </c>
      <c r="B5" s="4" t="inlineStr">
        <is>
          <t>Cash and Cash Equivalent The Company considers all highly
liquid investments with an original maturity of three months or less to be cash equivalents.</t>
        </is>
      </c>
    </row>
    <row r="6">
      <c r="A6" s="4" t="inlineStr">
        <is>
          <t>Use of Estimates</t>
        </is>
      </c>
      <c r="B6" s="4" t="inlineStr">
        <is>
          <t>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t>
        </is>
      </c>
    </row>
    <row r="7">
      <c r="A7" s="4" t="inlineStr">
        <is>
          <t>Intangible Assets</t>
        </is>
      </c>
      <c r="B7" s="4" t="inlineStr">
        <is>
          <t>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Useful Lives 6/30/20 12/31/19
Patents $ 45,336 $ 45,336
Less accumulated amortization 15 years (13,601 ) (12,090 )
$ 31,735 $ 33,246 Amortization expense for the six months
ended June 30, 2020 and the year ended December 31, 2019 was $1,511 and $1,511, respectively.</t>
        </is>
      </c>
    </row>
    <row r="8">
      <c r="A8" s="4" t="inlineStr">
        <is>
          <t>Stock-Based Compensation</t>
        </is>
      </c>
      <c r="B8" s="4" t="inlineStr">
        <is>
          <t>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Determining the appropriate
fair value of the stock-based compensation requires the input of subjective assumptions, including the expected life of the stock-based
payment and stock price volatility. The Company used Black Scholes to value its stock option awards which incorporated the
Company's stock price, volatility, U.S. risk-free rate, dividend rate, and estimated life. The stock options terminate seven
(7) years from the date of grant or upon termination of employment. As of June 30, 2020, 15,950,000 stock options are outstanding.</t>
        </is>
      </c>
    </row>
    <row r="9">
      <c r="A9" s="4" t="inlineStr">
        <is>
          <t>Net Earnings (Loss) per Share Calculations</t>
        </is>
      </c>
      <c r="B9" s="4" t="inlineStr">
        <is>
          <t>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For the six months ended June
30, 2020, the Company's diluted loss per share is the same as the basic loss per share, and the inclusion of any potential
shares would have had an anti-dilutive effect due to the Company generating a loss. The Company has included 15,950,000 stock options
and the shares issuable from convertible debt of $2,739,790, because their impact was dilutive. For the six months ended June
30, 2019, the Company's diluted loss per share is the same as the basic loss per share, and the inclusion of any potential
shares would have had an anti-dilutive effect due to the Company generating a loss. The Company has excluded 15,950,000 stock options,
and the shares issuable from convertible debt of $2,839,026, because their impact was anti-dilutive.</t>
        </is>
      </c>
    </row>
    <row r="10">
      <c r="A10" s="4" t="inlineStr">
        <is>
          <t>Fair Value of Financial Instruments</t>
        </is>
      </c>
      <c r="B10" s="4" t="inlineStr">
        <is>
          <t xml:space="preserve">Fair Value of Financial Instruments Fair Value of Financial Instruments,
requires disclosure of the fair value information, whether recognized in the balance sheet, where it is practicable to estimate
that value. As of June 30, 2020, the amounts reported for cash, inventory,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June 30, 2020:
Total (Level 1) (Level 2) (Level 3)
Derivative Liability $ 9,353,713 $ - $ - $ 9,353,713
Total Liabilities measured at fair value $ 9,353,713 $ - $ - $ 9,353,713 The following is a reconciliation of the derivative
liability for which Level 3 inputs were used in determining the approximate fair value:
Balance as of December 31, 2019 $ 8,919,202
Fair value of derivative liabilities issued 265,500
Gain on change in derivative liability (169,011 )
Balance as of June 30, 2020 $ 9,353,713 </t>
        </is>
      </c>
    </row>
    <row r="11">
      <c r="A11" s="4" t="inlineStr">
        <is>
          <t>Recently Issued Accounting Pronouncements</t>
        </is>
      </c>
      <c r="B11" s="4" t="inlineStr">
        <is>
          <t>Recently Issued Accounting
Pronouncement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intangible assets amortized over their useful lives</t>
        </is>
      </c>
      <c r="B4" s="4" t="inlineStr">
        <is>
          <t xml:space="preserve">Useful Lives 6/30/20 12/31/19
Patents $ 45,336 $ 45,336
Less accumulated amortization 15 years (13,601 ) (12,090 )
$ 31,735 $ 33,246 </t>
        </is>
      </c>
    </row>
    <row r="5">
      <c r="A5" s="4" t="inlineStr">
        <is>
          <t>Schedule of assets and liabilities measured at fair value on recurring basis</t>
        </is>
      </c>
      <c r="B5" s="4" t="inlineStr">
        <is>
          <t xml:space="preserve">Total (Level 1) (Level 2) (Level 3)
Derivative Liability $ 9,353,713 $ - $ - $ 9,353,713
Total Liabilities measured at fair value $ 9,353,713 $ - $ - $ 9,353,713 </t>
        </is>
      </c>
    </row>
    <row r="6">
      <c r="A6" s="4" t="inlineStr">
        <is>
          <t>Schedule of reconciliation of derivative liability</t>
        </is>
      </c>
      <c r="B6" s="4" t="inlineStr">
        <is>
          <t xml:space="preserve">Balance as of December 31, 2019 $ 8,919,202
Fair value of derivative liabilities issued 265,500
Gain on change in derivative liability (169,011 )
Balance as of June 30, 2020 $ 9,353,7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 Options (Tables)</t>
        </is>
      </c>
      <c r="B1" s="2" t="inlineStr">
        <is>
          <t>6 Months Ended</t>
        </is>
      </c>
    </row>
    <row r="2">
      <c r="B2" s="2" t="inlineStr">
        <is>
          <t>Jun. 30, 2020</t>
        </is>
      </c>
    </row>
    <row r="3">
      <c r="A3" s="3" t="inlineStr">
        <is>
          <t>Share-based Payment Arrangement [Abstract]</t>
        </is>
      </c>
    </row>
    <row r="4">
      <c r="A4" s="4" t="inlineStr">
        <is>
          <t>Schedule of stock options</t>
        </is>
      </c>
      <c r="B4" s="4" t="inlineStr">
        <is>
          <t xml:space="preserve">6/30/2020 6/30/2019
Number of Options Weighted average exercise Number of Options Weighted average exercise
Outstanding as of the beginning of the periods 15,950,000 $ 0.23 15,950,000 $ 0.23
Granted - - - -
Exercised - - - -
Expired - - - -
Outstanding as of the end of the periods 15,950,000 $ 0.23 15,950,000 $ 0.23
Exercisable as of the end of the periods 15,950,000 $ 0.23 15,950,000 $ 0.23 </t>
        </is>
      </c>
    </row>
    <row r="5">
      <c r="A5" s="4" t="inlineStr">
        <is>
          <t>Schedule of weighted average remaining contractual life of options outstanding</t>
        </is>
      </c>
      <c r="B5" s="4" t="inlineStr">
        <is>
          <t xml:space="preserve">6/30/2020 6/30/2019
Exercisable Price Stock Stock Weighted Average Remaining Contractual Life (years) Exercisable Price Stock Options Outstanding Stock Options Exercisable Weighted Average Remaining Contractual Life (years)
$ 0.09 2,450,000 2,450,000 1.73 $ 0.09 2,450,000 2,450,000 2.73
$ 0.26 13,500,000 13,500,000 2.18 $ 0.26 13,500,000 13,500,000 3.18
15,950,000 15,950,000 15,950,000 15,9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vertible Promissory Notes (Tables)</t>
        </is>
      </c>
      <c r="B1" s="2" t="inlineStr">
        <is>
          <t>6 Months Ended</t>
        </is>
      </c>
    </row>
    <row r="2">
      <c r="B2" s="2" t="inlineStr">
        <is>
          <t>Jun. 30, 2020</t>
        </is>
      </c>
    </row>
    <row r="3">
      <c r="A3" s="3" t="inlineStr">
        <is>
          <t>Debt Disclosure [Abstract]</t>
        </is>
      </c>
    </row>
    <row r="4">
      <c r="A4" s="4" t="inlineStr">
        <is>
          <t>Schedule of outstanding convertible promissory notes</t>
        </is>
      </c>
      <c r="B4" s="4" t="inlineStr">
        <is>
          <t xml:space="preserve">Convertible Promissory Notes, net of debt discount $ 2,539,374
Less current portion 785,694
Total long-term liabilities $ 1,753,680 </t>
        </is>
      </c>
    </row>
    <row r="5">
      <c r="A5" s="4" t="inlineStr">
        <is>
          <t>Schedule of maturities of long-term debt, net of debt discount</t>
        </is>
      </c>
      <c r="B5" s="4" t="inlineStr">
        <is>
          <t xml:space="preserve">June 30, Amount
2021 986,110
2022 581,680
2023 1,047,000
2024 125,000
$ 2,739,7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Jun. 30, 2020</t>
        </is>
      </c>
    </row>
    <row r="3">
      <c r="A3" s="3" t="inlineStr">
        <is>
          <t>Derivative Instruments and Hedging Activities Disclosure [Abstract]</t>
        </is>
      </c>
    </row>
    <row r="4">
      <c r="A4" s="4" t="inlineStr">
        <is>
          <t>Schedule of derivative liabilities valuation assumptions</t>
        </is>
      </c>
      <c r="B4" s="4" t="inlineStr">
        <is>
          <t xml:space="preserve">6/30/2020
Risk free interest rate 0.14% - 1.47%
Stock volatility factor 131.0% -203.0%
Weighted average expected option life 6 months - 5 years
Expected dividend yield N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Dec. 31, 2019</t>
        </is>
      </c>
    </row>
    <row r="2">
      <c r="A2" s="3" t="inlineStr">
        <is>
          <t>CURRENT ASSETS</t>
        </is>
      </c>
    </row>
    <row r="3">
      <c r="A3" s="4" t="inlineStr">
        <is>
          <t>Cash</t>
        </is>
      </c>
      <c r="B3" s="6" t="n">
        <v>62776</v>
      </c>
      <c r="C3" s="6" t="n">
        <v>61794</v>
      </c>
    </row>
    <row r="4">
      <c r="A4" s="4" t="inlineStr">
        <is>
          <t>Prepaid expenses</t>
        </is>
      </c>
      <c r="B4" s="5" t="n">
        <v>18102</v>
      </c>
      <c r="C4" s="5" t="n">
        <v>29956</v>
      </c>
    </row>
    <row r="5">
      <c r="A5" s="4" t="inlineStr">
        <is>
          <t>TOTAL CURRENT ASSETS</t>
        </is>
      </c>
      <c r="B5" s="5" t="n">
        <v>80878</v>
      </c>
      <c r="C5" s="5" t="n">
        <v>91750</v>
      </c>
    </row>
    <row r="6">
      <c r="A6" s="3" t="inlineStr">
        <is>
          <t>PROPERTY AND EQUIPMENT</t>
        </is>
      </c>
    </row>
    <row r="7">
      <c r="A7" s="4" t="inlineStr">
        <is>
          <t>Machinery and equipment</t>
        </is>
      </c>
      <c r="B7" s="5" t="n">
        <v>37225</v>
      </c>
      <c r="C7" s="5" t="n">
        <v>37225</v>
      </c>
    </row>
    <row r="8">
      <c r="A8" s="4" t="inlineStr">
        <is>
          <t>Less accumulated depreciation</t>
        </is>
      </c>
      <c r="B8" s="5" t="n">
        <v>-31352</v>
      </c>
      <c r="C8" s="5" t="n">
        <v>-30681</v>
      </c>
    </row>
    <row r="9">
      <c r="A9" s="4" t="inlineStr">
        <is>
          <t>NET PROPERTY AND EQUIPMENT</t>
        </is>
      </c>
      <c r="B9" s="5" t="n">
        <v>5873</v>
      </c>
      <c r="C9" s="5" t="n">
        <v>6544</v>
      </c>
    </row>
    <row r="10">
      <c r="A10" s="3" t="inlineStr">
        <is>
          <t>OTHER ASSETS</t>
        </is>
      </c>
    </row>
    <row r="11">
      <c r="A11" s="4" t="inlineStr">
        <is>
          <t>Patents, net of amortization of $13,601 and $12,090, respectively</t>
        </is>
      </c>
      <c r="B11" s="5" t="n">
        <v>31735</v>
      </c>
      <c r="C11" s="5" t="n">
        <v>33246</v>
      </c>
    </row>
    <row r="12">
      <c r="A12" s="4" t="inlineStr">
        <is>
          <t>Deposit</t>
        </is>
      </c>
      <c r="B12" s="5" t="n">
        <v>770</v>
      </c>
      <c r="C12" s="5" t="n">
        <v>770</v>
      </c>
    </row>
    <row r="13">
      <c r="A13" s="4" t="inlineStr">
        <is>
          <t>TOTAL OTHER ASSETS</t>
        </is>
      </c>
      <c r="B13" s="5" t="n">
        <v>32505</v>
      </c>
      <c r="C13" s="5" t="n">
        <v>34016</v>
      </c>
    </row>
    <row r="14">
      <c r="A14" s="4" t="inlineStr">
        <is>
          <t>TOTAL ASSETS</t>
        </is>
      </c>
      <c r="B14" s="5" t="n">
        <v>119256</v>
      </c>
      <c r="C14" s="5" t="n">
        <v>132310</v>
      </c>
    </row>
    <row r="15">
      <c r="A15" s="3" t="inlineStr">
        <is>
          <t>CURRENT LIABILITIES</t>
        </is>
      </c>
    </row>
    <row r="16">
      <c r="A16" s="4" t="inlineStr">
        <is>
          <t>Accounts payable</t>
        </is>
      </c>
      <c r="B16" s="5" t="n">
        <v>167</v>
      </c>
      <c r="C16" s="5" t="n">
        <v>58</v>
      </c>
    </row>
    <row r="17">
      <c r="A17" s="4" t="inlineStr">
        <is>
          <t>Accrued expenses</t>
        </is>
      </c>
      <c r="B17" s="5" t="n">
        <v>959238</v>
      </c>
      <c r="C17" s="5" t="n">
        <v>830425</v>
      </c>
    </row>
    <row r="18">
      <c r="A18" s="4" t="inlineStr">
        <is>
          <t>Derivative liability</t>
        </is>
      </c>
      <c r="B18" s="5" t="n">
        <v>9353713</v>
      </c>
      <c r="C18" s="5" t="n">
        <v>8919202</v>
      </c>
    </row>
    <row r="19">
      <c r="A19" s="4" t="inlineStr">
        <is>
          <t>Convertible promissory notes net of debt discount of $200,416 and $254,896, respectively</t>
        </is>
      </c>
      <c r="B19" s="5" t="n">
        <v>785694</v>
      </c>
      <c r="C19" s="5" t="n">
        <v>390987</v>
      </c>
    </row>
    <row r="20">
      <c r="A20" s="4" t="inlineStr">
        <is>
          <t>TOTAL CURRENT LIABILITIES</t>
        </is>
      </c>
      <c r="B20" s="5" t="n">
        <v>11098812</v>
      </c>
      <c r="C20" s="5" t="n">
        <v>10140672</v>
      </c>
    </row>
    <row r="21">
      <c r="A21" s="3" t="inlineStr">
        <is>
          <t>LONG TERM LIABILITIES</t>
        </is>
      </c>
    </row>
    <row r="22">
      <c r="A22" s="4" t="inlineStr">
        <is>
          <t>Convertible promissory notes net of debt discount of $0 and $801, respectively</t>
        </is>
      </c>
      <c r="B22" s="5" t="n">
        <v>1753680</v>
      </c>
      <c r="C22" s="5" t="n">
        <v>2207349</v>
      </c>
    </row>
    <row r="23">
      <c r="A23" s="4" t="inlineStr">
        <is>
          <t>TOTAL LONG TERM LIABILITIES</t>
        </is>
      </c>
      <c r="B23" s="5" t="n">
        <v>1753680</v>
      </c>
      <c r="C23" s="5" t="n">
        <v>2207349</v>
      </c>
    </row>
    <row r="24">
      <c r="A24" s="4" t="inlineStr">
        <is>
          <t>TOTAL LIABILITIES</t>
        </is>
      </c>
      <c r="B24" s="5" t="n">
        <v>12852492</v>
      </c>
      <c r="C24" s="5" t="n">
        <v>12348021</v>
      </c>
    </row>
    <row r="25">
      <c r="A25" s="3" t="inlineStr">
        <is>
          <t>SHAREHOLDERS' DEFICIT</t>
        </is>
      </c>
    </row>
    <row r="26">
      <c r="A26" s="4" t="inlineStr">
        <is>
          <t>Preferred stock, $0.0001 par value; 10,000,000 authorized shares, none issued and outstanding</t>
        </is>
      </c>
      <c r="B26" s="4" t="inlineStr">
        <is>
          <t xml:space="preserve"> </t>
        </is>
      </c>
      <c r="C26" s="4" t="inlineStr">
        <is>
          <t xml:space="preserve"> </t>
        </is>
      </c>
    </row>
    <row r="27">
      <c r="A27" s="4" t="inlineStr">
        <is>
          <t>Preferred treasury stock, 1000 and 0 shares outstanding, respectively</t>
        </is>
      </c>
      <c r="B27" s="4" t="inlineStr">
        <is>
          <t xml:space="preserve"> </t>
        </is>
      </c>
      <c r="C27" s="4" t="inlineStr">
        <is>
          <t xml:space="preserve"> </t>
        </is>
      </c>
    </row>
    <row r="28">
      <c r="A28" s="4" t="inlineStr">
        <is>
          <t>Common stock, $0.0001 par value; 3,000,000,000 authorized shares 282,735,072 and 133,912,520 shares issued and outstanding, respectively</t>
        </is>
      </c>
      <c r="B28" s="5" t="n">
        <v>28273</v>
      </c>
      <c r="C28" s="5" t="n">
        <v>13391</v>
      </c>
    </row>
    <row r="29">
      <c r="A29" s="4" t="inlineStr">
        <is>
          <t>Additional paid in capital</t>
        </is>
      </c>
      <c r="B29" s="5" t="n">
        <v>12700591</v>
      </c>
      <c r="C29" s="5" t="n">
        <v>12301739</v>
      </c>
    </row>
    <row r="30">
      <c r="A30" s="4" t="inlineStr">
        <is>
          <t>Accumulated deficit</t>
        </is>
      </c>
      <c r="B30" s="5" t="n">
        <v>-25462100</v>
      </c>
      <c r="C30" s="5" t="n">
        <v>-24530841</v>
      </c>
    </row>
    <row r="31">
      <c r="A31" s="4" t="inlineStr">
        <is>
          <t>TOTAL SHAREHOLDERS' DECIFIT</t>
        </is>
      </c>
      <c r="B31" s="5" t="n">
        <v>-12733236</v>
      </c>
      <c r="C31" s="5" t="n">
        <v>-12215711</v>
      </c>
    </row>
    <row r="32">
      <c r="A32" s="4" t="inlineStr">
        <is>
          <t>TOTAL LIABILITIES AND SHAREHOLDERS' DEFICIT</t>
        </is>
      </c>
      <c r="B32" s="6" t="n">
        <v>119256</v>
      </c>
      <c r="C32" s="6" t="n">
        <v>1323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0</t>
        </is>
      </c>
      <c r="C2" s="2" t="inlineStr">
        <is>
          <t>Dec. 31, 2019</t>
        </is>
      </c>
    </row>
    <row r="3">
      <c r="A3" s="3" t="inlineStr">
        <is>
          <t>Accounting Policies [Abstract]</t>
        </is>
      </c>
    </row>
    <row r="4">
      <c r="A4" s="4" t="inlineStr">
        <is>
          <t>Patents</t>
        </is>
      </c>
      <c r="B4" s="6" t="n">
        <v>45336</v>
      </c>
      <c r="C4" s="6" t="n">
        <v>45336</v>
      </c>
    </row>
    <row r="5">
      <c r="A5" s="4" t="inlineStr">
        <is>
          <t>Less accumulated amortization</t>
        </is>
      </c>
      <c r="B5" s="5" t="n">
        <v>-13601</v>
      </c>
      <c r="C5" s="5" t="n">
        <v>-12090</v>
      </c>
    </row>
    <row r="6">
      <c r="A6" s="4" t="inlineStr">
        <is>
          <t>Intangible assets</t>
        </is>
      </c>
      <c r="B6" s="6" t="n">
        <v>31735</v>
      </c>
      <c r="C6" s="6" t="n">
        <v>33246</v>
      </c>
    </row>
    <row r="7">
      <c r="A7" s="4" t="inlineStr">
        <is>
          <t>Patents, Useful Lives</t>
        </is>
      </c>
      <c r="B7" s="4" t="inlineStr">
        <is>
          <t>1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1)</t>
        </is>
      </c>
      <c r="B1" s="2" t="inlineStr">
        <is>
          <t>Jun. 30, 2020USD ($)</t>
        </is>
      </c>
    </row>
    <row r="2">
      <c r="A2" s="3" t="inlineStr">
        <is>
          <t>Fair Value, Assets and Liabilities Measured on Recurring and Nonrecurring Basis [Line Items]</t>
        </is>
      </c>
    </row>
    <row r="3">
      <c r="A3" s="4" t="inlineStr">
        <is>
          <t>Derivative Liability</t>
        </is>
      </c>
      <c r="B3" s="6" t="n">
        <v>9353713</v>
      </c>
    </row>
    <row r="4">
      <c r="A4" s="4" t="inlineStr">
        <is>
          <t>Total Liabilities measured at fair value</t>
        </is>
      </c>
      <c r="B4" s="5" t="n">
        <v>9353713</v>
      </c>
    </row>
    <row r="5">
      <c r="A5" s="4" t="inlineStr">
        <is>
          <t>Fair Value, Inputs, Level 1 [Member]</t>
        </is>
      </c>
    </row>
    <row r="6">
      <c r="A6" s="3" t="inlineStr">
        <is>
          <t>Fair Value, Assets and Liabilities Measured on Recurring and Nonrecurring Basis [Line Items]</t>
        </is>
      </c>
    </row>
    <row r="7">
      <c r="A7" s="4" t="inlineStr">
        <is>
          <t>Derivative Liability</t>
        </is>
      </c>
      <c r="B7" s="4" t="inlineStr">
        <is>
          <t xml:space="preserve"> </t>
        </is>
      </c>
    </row>
    <row r="8">
      <c r="A8" s="4" t="inlineStr">
        <is>
          <t>Total Liabilities measured at fair value</t>
        </is>
      </c>
      <c r="B8" s="4" t="inlineStr">
        <is>
          <t xml:space="preserve"> </t>
        </is>
      </c>
    </row>
    <row r="9">
      <c r="A9" s="4" t="inlineStr">
        <is>
          <t>Fair Value, Inputs, Level 2 [Member]</t>
        </is>
      </c>
    </row>
    <row r="10">
      <c r="A10" s="3" t="inlineStr">
        <is>
          <t>Fair Value, Assets and Liabilities Measured on Recurring and Nonrecurring Basis [Line Items]</t>
        </is>
      </c>
    </row>
    <row r="11">
      <c r="A11" s="4" t="inlineStr">
        <is>
          <t>Derivative Liability</t>
        </is>
      </c>
      <c r="B11" s="4" t="inlineStr">
        <is>
          <t xml:space="preserve"> </t>
        </is>
      </c>
    </row>
    <row r="12">
      <c r="A12" s="4" t="inlineStr">
        <is>
          <t>Total Liabilities measured at fair value</t>
        </is>
      </c>
      <c r="B12" s="4" t="inlineStr">
        <is>
          <t xml:space="preserve"> </t>
        </is>
      </c>
    </row>
    <row r="13">
      <c r="A13" s="4" t="inlineStr">
        <is>
          <t>Fair Value, Inputs, Level 3 [Member]</t>
        </is>
      </c>
    </row>
    <row r="14">
      <c r="A14" s="3" t="inlineStr">
        <is>
          <t>Fair Value, Assets and Liabilities Measured on Recurring and Nonrecurring Basis [Line Items]</t>
        </is>
      </c>
    </row>
    <row r="15">
      <c r="A15" s="4" t="inlineStr">
        <is>
          <t>Derivative Liability</t>
        </is>
      </c>
      <c r="B15" s="5" t="n">
        <v>9353713</v>
      </c>
    </row>
    <row r="16">
      <c r="A16" s="4" t="inlineStr">
        <is>
          <t>Total Liabilities measured at fair value</t>
        </is>
      </c>
      <c r="B16" s="6" t="n">
        <v>935371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Summary of Significant Accounting Policies (Details 2)</t>
        </is>
      </c>
      <c r="B1" s="2" t="inlineStr">
        <is>
          <t>6 Months Ended</t>
        </is>
      </c>
    </row>
    <row r="2">
      <c r="B2" s="2" t="inlineStr">
        <is>
          <t>Jun. 30, 2020USD ($)</t>
        </is>
      </c>
    </row>
    <row r="3">
      <c r="A3" s="3" t="inlineStr">
        <is>
          <t>Accounting Policies [Abstract]</t>
        </is>
      </c>
    </row>
    <row r="4">
      <c r="A4" s="4" t="inlineStr">
        <is>
          <t>Beginning balance</t>
        </is>
      </c>
      <c r="B4" s="6" t="n">
        <v>8919202</v>
      </c>
    </row>
    <row r="5">
      <c r="A5" s="4" t="inlineStr">
        <is>
          <t>Fair value of derivative liabilities issued</t>
        </is>
      </c>
      <c r="B5" s="5" t="n">
        <v>265500</v>
      </c>
    </row>
    <row r="6">
      <c r="A6" s="4" t="inlineStr">
        <is>
          <t>Gain on change in derivative liability</t>
        </is>
      </c>
      <c r="B6" s="5" t="n">
        <v>-169011</v>
      </c>
    </row>
    <row r="7">
      <c r="A7" s="4" t="inlineStr">
        <is>
          <t>Ending balance</t>
        </is>
      </c>
      <c r="B7" s="6" t="n">
        <v>935371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Textual) - USD ($)</t>
        </is>
      </c>
      <c r="B1" s="2" t="inlineStr">
        <is>
          <t>6 Months Ended</t>
        </is>
      </c>
      <c r="D1" s="2" t="inlineStr">
        <is>
          <t>12 Months Ended</t>
        </is>
      </c>
    </row>
    <row r="2">
      <c r="B2" s="2" t="inlineStr">
        <is>
          <t>Jun. 30, 2020</t>
        </is>
      </c>
      <c r="C2" s="2" t="inlineStr">
        <is>
          <t>Jun. 30, 2019</t>
        </is>
      </c>
      <c r="D2" s="2" t="inlineStr">
        <is>
          <t>Dec. 31, 2019</t>
        </is>
      </c>
    </row>
    <row r="3">
      <c r="A3" s="3" t="inlineStr">
        <is>
          <t>Summary of Significant Accounting Policies (Textual)</t>
        </is>
      </c>
    </row>
    <row r="4">
      <c r="A4" s="4" t="inlineStr">
        <is>
          <t>Amortization expense</t>
        </is>
      </c>
      <c r="B4" s="6" t="n">
        <v>1511</v>
      </c>
      <c r="D4" s="6" t="n">
        <v>1511</v>
      </c>
    </row>
    <row r="5">
      <c r="A5" s="4" t="inlineStr">
        <is>
          <t>Stock options [Member]</t>
        </is>
      </c>
    </row>
    <row r="6">
      <c r="A6" s="3" t="inlineStr">
        <is>
          <t>Summary of Significant Accounting Policies (Textual)</t>
        </is>
      </c>
    </row>
    <row r="7">
      <c r="A7" s="4" t="inlineStr">
        <is>
          <t>Antidilutive securities excluded from computation of earnings per share, amount</t>
        </is>
      </c>
      <c r="B7" s="5" t="n">
        <v>15950000</v>
      </c>
      <c r="C7" s="5" t="n">
        <v>15950000</v>
      </c>
    </row>
    <row r="8">
      <c r="A8" s="4" t="inlineStr">
        <is>
          <t>Outstanding stock options</t>
        </is>
      </c>
      <c r="B8" s="5" t="n">
        <v>15950000</v>
      </c>
    </row>
    <row r="9">
      <c r="A9" s="4" t="inlineStr">
        <is>
          <t>Convertible debt [Member]</t>
        </is>
      </c>
    </row>
    <row r="10">
      <c r="A10" s="3" t="inlineStr">
        <is>
          <t>Summary of Significant Accounting Policies (Textual)</t>
        </is>
      </c>
    </row>
    <row r="11">
      <c r="A11" s="4" t="inlineStr">
        <is>
          <t>Antidilutive securities excluded from computation of earnings per share, amount</t>
        </is>
      </c>
      <c r="B11" s="5" t="n">
        <v>2739790</v>
      </c>
      <c r="C11" s="5" t="n">
        <v>283902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Capital Stock (Details) - USD ($)</t>
        </is>
      </c>
      <c r="B1" s="2" t="inlineStr">
        <is>
          <t>6 Months Ended</t>
        </is>
      </c>
    </row>
    <row r="2">
      <c r="B2" s="2" t="inlineStr">
        <is>
          <t>Jun. 30, 2020</t>
        </is>
      </c>
      <c r="C2" s="2" t="inlineStr">
        <is>
          <t>Jun. 30, 2019</t>
        </is>
      </c>
      <c r="D2" s="2" t="inlineStr">
        <is>
          <t>Dec. 31, 2019</t>
        </is>
      </c>
    </row>
    <row r="3">
      <c r="A3" s="3" t="inlineStr">
        <is>
          <t>Capital Stock (Textual)</t>
        </is>
      </c>
    </row>
    <row r="4">
      <c r="A4" s="4" t="inlineStr">
        <is>
          <t>Common stock, par value</t>
        </is>
      </c>
      <c r="B4" s="7" t="n">
        <v>0.0001</v>
      </c>
      <c r="D4" s="7" t="n">
        <v>0.0001</v>
      </c>
    </row>
    <row r="5">
      <c r="A5" s="4" t="inlineStr">
        <is>
          <t>Convertible Promissory Notes [Member]</t>
        </is>
      </c>
    </row>
    <row r="6">
      <c r="A6" s="3" t="inlineStr">
        <is>
          <t>Capital Stock (Textual)</t>
        </is>
      </c>
    </row>
    <row r="7">
      <c r="A7" s="4" t="inlineStr">
        <is>
          <t>Common stock issued</t>
        </is>
      </c>
      <c r="B7" s="5" t="n">
        <v>148822552</v>
      </c>
      <c r="C7" s="5" t="n">
        <v>27394459</v>
      </c>
    </row>
    <row r="8">
      <c r="A8" s="4" t="inlineStr">
        <is>
          <t>Aggregate fair value loss</t>
        </is>
      </c>
      <c r="C8" s="6" t="n">
        <v>404741</v>
      </c>
    </row>
    <row r="9">
      <c r="A9" s="4" t="inlineStr">
        <is>
          <t>Amount of debt conversion</t>
        </is>
      </c>
      <c r="B9" s="6" t="n">
        <v>379744</v>
      </c>
      <c r="C9" s="5" t="n">
        <v>259134</v>
      </c>
    </row>
    <row r="10">
      <c r="A10" s="4" t="inlineStr">
        <is>
          <t>Accrued interest</t>
        </is>
      </c>
      <c r="B10" s="5" t="n">
        <v>32490</v>
      </c>
      <c r="C10" s="6" t="n">
        <v>27776</v>
      </c>
    </row>
    <row r="11">
      <c r="A11" s="4" t="inlineStr">
        <is>
          <t>Other fees</t>
        </is>
      </c>
      <c r="B11" s="6" t="n">
        <v>1500</v>
      </c>
    </row>
    <row r="12">
      <c r="A12" s="4" t="inlineStr">
        <is>
          <t>Convertible Promissory Notes [Member] | Minimum [Member]</t>
        </is>
      </c>
    </row>
    <row r="13">
      <c r="A13" s="3" t="inlineStr">
        <is>
          <t>Capital Stock (Textual)</t>
        </is>
      </c>
    </row>
    <row r="14">
      <c r="A14" s="4" t="inlineStr">
        <is>
          <t>Common stock conversion price per share</t>
        </is>
      </c>
      <c r="B14" s="9" t="n">
        <v>0.0014</v>
      </c>
      <c r="C14" s="7" t="n">
        <v>0.0192</v>
      </c>
    </row>
    <row r="15">
      <c r="A15" s="4" t="inlineStr">
        <is>
          <t>Convertible Promissory Notes [Member] | Maximum [Member]</t>
        </is>
      </c>
    </row>
    <row r="16">
      <c r="A16" s="3" t="inlineStr">
        <is>
          <t>Capital Stock (Textual)</t>
        </is>
      </c>
    </row>
    <row r="17">
      <c r="A17" s="4" t="inlineStr">
        <is>
          <t>Common stock conversion price per share</t>
        </is>
      </c>
      <c r="B17" s="7" t="n">
        <v>0.0072</v>
      </c>
      <c r="C17" s="7" t="n">
        <v>0.034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ock Options (Details) - $ / shares</t>
        </is>
      </c>
      <c r="B1" s="2" t="inlineStr">
        <is>
          <t>6 Months Ended</t>
        </is>
      </c>
    </row>
    <row r="2">
      <c r="B2" s="2" t="inlineStr">
        <is>
          <t>Jun. 30, 2020</t>
        </is>
      </c>
      <c r="C2" s="2" t="inlineStr">
        <is>
          <t>Jun. 30, 2019</t>
        </is>
      </c>
    </row>
    <row r="3">
      <c r="A3" s="3" t="inlineStr">
        <is>
          <t>Number of Options</t>
        </is>
      </c>
    </row>
    <row r="4">
      <c r="A4" s="4" t="inlineStr">
        <is>
          <t>Outstanding as of the beginning of the periods</t>
        </is>
      </c>
      <c r="B4" s="5" t="n">
        <v>15950000</v>
      </c>
      <c r="C4" s="5" t="n">
        <v>15950000</v>
      </c>
    </row>
    <row r="5">
      <c r="A5" s="4" t="inlineStr">
        <is>
          <t>Granted</t>
        </is>
      </c>
      <c r="B5" s="4" t="inlineStr">
        <is>
          <t xml:space="preserve"> </t>
        </is>
      </c>
      <c r="C5" s="4" t="inlineStr">
        <is>
          <t xml:space="preserve"> </t>
        </is>
      </c>
    </row>
    <row r="6">
      <c r="A6" s="4" t="inlineStr">
        <is>
          <t>Exercised</t>
        </is>
      </c>
      <c r="B6" s="4" t="inlineStr">
        <is>
          <t xml:space="preserve"> </t>
        </is>
      </c>
      <c r="C6" s="4" t="inlineStr">
        <is>
          <t xml:space="preserve"> </t>
        </is>
      </c>
    </row>
    <row r="7">
      <c r="A7" s="4" t="inlineStr">
        <is>
          <t>Expired</t>
        </is>
      </c>
      <c r="B7" s="4" t="inlineStr">
        <is>
          <t xml:space="preserve"> </t>
        </is>
      </c>
      <c r="C7" s="4" t="inlineStr">
        <is>
          <t xml:space="preserve"> </t>
        </is>
      </c>
    </row>
    <row r="8">
      <c r="A8" s="4" t="inlineStr">
        <is>
          <t>Outstanding as of the end of the periods</t>
        </is>
      </c>
      <c r="B8" s="5" t="n">
        <v>15950000</v>
      </c>
      <c r="C8" s="5" t="n">
        <v>15950000</v>
      </c>
    </row>
    <row r="9">
      <c r="A9" s="4" t="inlineStr">
        <is>
          <t>Exercisable as of the end of the periods</t>
        </is>
      </c>
      <c r="B9" s="5" t="n">
        <v>15950000</v>
      </c>
      <c r="C9" s="5" t="n">
        <v>15950000</v>
      </c>
    </row>
    <row r="10">
      <c r="A10" s="3" t="inlineStr">
        <is>
          <t>Weighted average exercise price</t>
        </is>
      </c>
    </row>
    <row r="11">
      <c r="A11" s="4" t="inlineStr">
        <is>
          <t>Outstanding as of the beginning of the periods</t>
        </is>
      </c>
      <c r="B11" s="8" t="n">
        <v>0.23</v>
      </c>
      <c r="C11" s="8" t="n">
        <v>0.23</v>
      </c>
    </row>
    <row r="12">
      <c r="A12" s="4" t="inlineStr">
        <is>
          <t>Granted</t>
        </is>
      </c>
      <c r="B12" s="4" t="inlineStr">
        <is>
          <t xml:space="preserve"> </t>
        </is>
      </c>
      <c r="C12" s="4" t="inlineStr">
        <is>
          <t xml:space="preserve"> </t>
        </is>
      </c>
    </row>
    <row r="13">
      <c r="A13" s="4" t="inlineStr">
        <is>
          <t>Exercised</t>
        </is>
      </c>
      <c r="B13" s="4" t="inlineStr">
        <is>
          <t xml:space="preserve"> </t>
        </is>
      </c>
      <c r="C13" s="4" t="inlineStr">
        <is>
          <t xml:space="preserve"> </t>
        </is>
      </c>
    </row>
    <row r="14">
      <c r="A14" s="4" t="inlineStr">
        <is>
          <t>Expired</t>
        </is>
      </c>
      <c r="B14" s="4" t="inlineStr">
        <is>
          <t xml:space="preserve"> </t>
        </is>
      </c>
      <c r="C14" s="4" t="inlineStr">
        <is>
          <t xml:space="preserve"> </t>
        </is>
      </c>
    </row>
    <row r="15">
      <c r="A15" s="4" t="inlineStr">
        <is>
          <t>Outstanding as of the end of the periods</t>
        </is>
      </c>
      <c r="B15" s="10" t="n">
        <v>0.23</v>
      </c>
      <c r="C15" s="10" t="n">
        <v>0.23</v>
      </c>
    </row>
    <row r="16">
      <c r="A16" s="4" t="inlineStr">
        <is>
          <t>Exercisable as of the end of the periods</t>
        </is>
      </c>
      <c r="B16" s="8" t="n">
        <v>0.23</v>
      </c>
      <c r="C16" s="8" t="n">
        <v>0.2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Stock Options (Details 1) - $ / shares</t>
        </is>
      </c>
      <c r="B1" s="2" t="inlineStr">
        <is>
          <t>6 Months Ended</t>
        </is>
      </c>
    </row>
    <row r="2">
      <c r="B2" s="2" t="inlineStr">
        <is>
          <t>Jun. 30, 2020</t>
        </is>
      </c>
      <c r="C2" s="2" t="inlineStr">
        <is>
          <t>Jun. 30, 2019</t>
        </is>
      </c>
    </row>
    <row r="3">
      <c r="A3" s="3" t="inlineStr">
        <is>
          <t>Schedule of weighted average remaining contractual life of options outstanding</t>
        </is>
      </c>
    </row>
    <row r="4">
      <c r="A4" s="4" t="inlineStr">
        <is>
          <t>Stock Options Outstanding</t>
        </is>
      </c>
      <c r="B4" s="5" t="n">
        <v>15950000</v>
      </c>
      <c r="C4" s="5" t="n">
        <v>15950000</v>
      </c>
    </row>
    <row r="5">
      <c r="A5" s="4" t="inlineStr">
        <is>
          <t>Stock Options Exercisable</t>
        </is>
      </c>
      <c r="B5" s="5" t="n">
        <v>15950000</v>
      </c>
      <c r="C5" s="5" t="n">
        <v>15950000</v>
      </c>
    </row>
    <row r="6">
      <c r="A6" s="4" t="inlineStr">
        <is>
          <t>Exercisable Price One [Member]</t>
        </is>
      </c>
    </row>
    <row r="7">
      <c r="A7" s="3" t="inlineStr">
        <is>
          <t>Schedule of weighted average remaining contractual life of options outstanding</t>
        </is>
      </c>
    </row>
    <row r="8">
      <c r="A8" s="4" t="inlineStr">
        <is>
          <t>Exercisable Price</t>
        </is>
      </c>
      <c r="B8" s="8" t="n">
        <v>0.09</v>
      </c>
      <c r="C8" s="8" t="n">
        <v>0.09</v>
      </c>
    </row>
    <row r="9">
      <c r="A9" s="4" t="inlineStr">
        <is>
          <t>Stock Options Outstanding</t>
        </is>
      </c>
      <c r="B9" s="5" t="n">
        <v>2450000</v>
      </c>
      <c r="C9" s="5" t="n">
        <v>2450000</v>
      </c>
    </row>
    <row r="10">
      <c r="A10" s="4" t="inlineStr">
        <is>
          <t>Stock Options Exercisable</t>
        </is>
      </c>
      <c r="B10" s="5" t="n">
        <v>2450000</v>
      </c>
      <c r="C10" s="5" t="n">
        <v>2450000</v>
      </c>
    </row>
    <row r="11">
      <c r="A11" s="4" t="inlineStr">
        <is>
          <t>Weighted Average Remaining Contractual Life (years)</t>
        </is>
      </c>
      <c r="B11" s="4" t="inlineStr">
        <is>
          <t>1 year 8 months 23 days</t>
        </is>
      </c>
      <c r="C11" s="4" t="inlineStr">
        <is>
          <t>2 years 8 months 23 days</t>
        </is>
      </c>
    </row>
    <row r="12">
      <c r="A12" s="4" t="inlineStr">
        <is>
          <t>Exercisable Price Two [Member]</t>
        </is>
      </c>
    </row>
    <row r="13">
      <c r="A13" s="3" t="inlineStr">
        <is>
          <t>Schedule of weighted average remaining contractual life of options outstanding</t>
        </is>
      </c>
    </row>
    <row r="14">
      <c r="A14" s="4" t="inlineStr">
        <is>
          <t>Exercisable Price</t>
        </is>
      </c>
      <c r="B14" s="8" t="n">
        <v>0.26</v>
      </c>
      <c r="C14" s="8" t="n">
        <v>0.26</v>
      </c>
    </row>
    <row r="15">
      <c r="A15" s="4" t="inlineStr">
        <is>
          <t>Stock Options Outstanding</t>
        </is>
      </c>
      <c r="B15" s="5" t="n">
        <v>13500000</v>
      </c>
      <c r="C15" s="5" t="n">
        <v>13500000</v>
      </c>
    </row>
    <row r="16">
      <c r="A16" s="4" t="inlineStr">
        <is>
          <t>Stock Options Exercisable</t>
        </is>
      </c>
      <c r="B16" s="5" t="n">
        <v>13500000</v>
      </c>
      <c r="C16" s="5" t="n">
        <v>13500000</v>
      </c>
    </row>
    <row r="17">
      <c r="A17" s="4" t="inlineStr">
        <is>
          <t>Weighted Average Remaining Contractual Life (years)</t>
        </is>
      </c>
      <c r="B17" s="4" t="inlineStr">
        <is>
          <t>2 years 2 months 5 days</t>
        </is>
      </c>
      <c r="C17" s="4" t="inlineStr">
        <is>
          <t>3 years 2 months 5 day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ock Options (Details Textual) - Stock Options [Member] - USD ($)</t>
        </is>
      </c>
      <c r="B1" s="2" t="inlineStr">
        <is>
          <t>6 Months Ended</t>
        </is>
      </c>
    </row>
    <row r="2">
      <c r="B2" s="2" t="inlineStr">
        <is>
          <t>Jun. 30, 2020</t>
        </is>
      </c>
      <c r="C2" s="2" t="inlineStr">
        <is>
          <t>Jun. 30, 2019</t>
        </is>
      </c>
    </row>
    <row r="3">
      <c r="A3" s="3" t="inlineStr">
        <is>
          <t>Stock Options (Textual)</t>
        </is>
      </c>
    </row>
    <row r="4">
      <c r="A4" s="4" t="inlineStr">
        <is>
          <t>Stock-based compensation expense</t>
        </is>
      </c>
      <c r="B4" s="6" t="n">
        <v>0</v>
      </c>
      <c r="C4" s="6" t="n">
        <v>0</v>
      </c>
    </row>
    <row r="5">
      <c r="A5" s="4" t="inlineStr">
        <is>
          <t>Intrinsic value of options outstanding</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Convertible Promissory Notes (Details)</t>
        </is>
      </c>
      <c r="B1" s="2" t="inlineStr">
        <is>
          <t>Jun. 30, 2020USD ($)</t>
        </is>
      </c>
    </row>
    <row r="2">
      <c r="A2" s="3" t="inlineStr">
        <is>
          <t>Debt Disclosure [Abstract]</t>
        </is>
      </c>
    </row>
    <row r="3">
      <c r="A3" s="4" t="inlineStr">
        <is>
          <t>Convertible Promissory Notes, net of debt discount</t>
        </is>
      </c>
      <c r="B3" s="6" t="n">
        <v>2539374</v>
      </c>
    </row>
    <row r="4">
      <c r="A4" s="4" t="inlineStr">
        <is>
          <t>Less current portion</t>
        </is>
      </c>
      <c r="B4" s="5" t="n">
        <v>785694</v>
      </c>
    </row>
    <row r="5">
      <c r="A5" s="4" t="inlineStr">
        <is>
          <t>Total long-term liabilities</t>
        </is>
      </c>
      <c r="B5" s="6" t="n">
        <v>17536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1" customWidth="1" min="2" max="2"/>
  </cols>
  <sheetData>
    <row r="1">
      <c r="A1" s="1" t="inlineStr">
        <is>
          <t>Convertible Promissory Notes (Details 1)</t>
        </is>
      </c>
      <c r="B1" s="2" t="inlineStr">
        <is>
          <t>Jun. 30, 2020USD ($)</t>
        </is>
      </c>
    </row>
    <row r="2">
      <c r="A2" s="3" t="inlineStr">
        <is>
          <t>Year Ending December 31,</t>
        </is>
      </c>
    </row>
    <row r="3">
      <c r="A3" s="4" t="inlineStr">
        <is>
          <t>2021</t>
        </is>
      </c>
      <c r="B3" s="6" t="n">
        <v>986110</v>
      </c>
    </row>
    <row r="4">
      <c r="A4" s="4" t="inlineStr">
        <is>
          <t>2022</t>
        </is>
      </c>
      <c r="B4" s="5" t="n">
        <v>581680</v>
      </c>
    </row>
    <row r="5">
      <c r="A5" s="4" t="inlineStr">
        <is>
          <t>2023</t>
        </is>
      </c>
      <c r="B5" s="5" t="n">
        <v>1047000</v>
      </c>
    </row>
    <row r="6">
      <c r="A6" s="4" t="inlineStr">
        <is>
          <t>2024</t>
        </is>
      </c>
      <c r="B6" s="5" t="n">
        <v>125000</v>
      </c>
    </row>
    <row r="7">
      <c r="A7" s="4" t="inlineStr">
        <is>
          <t>Total long-term debt</t>
        </is>
      </c>
      <c r="B7" s="6" t="n">
        <v>27397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Parenthetical) - USD ($)</t>
        </is>
      </c>
      <c r="B1" s="2" t="inlineStr">
        <is>
          <t>Jun. 30, 2020</t>
        </is>
      </c>
      <c r="C1" s="2" t="inlineStr">
        <is>
          <t>Dec. 31, 2019</t>
        </is>
      </c>
    </row>
    <row r="2">
      <c r="A2" s="3" t="inlineStr">
        <is>
          <t>Statement of Financial Position [Abstract]</t>
        </is>
      </c>
    </row>
    <row r="3">
      <c r="A3" s="4" t="inlineStr">
        <is>
          <t>Patents, net of amortization</t>
        </is>
      </c>
      <c r="B3" s="6" t="n">
        <v>13601</v>
      </c>
      <c r="C3" s="6" t="n">
        <v>12090</v>
      </c>
    </row>
    <row r="4">
      <c r="A4" s="4" t="inlineStr">
        <is>
          <t>Convertible promissory notes net of debt discount, current</t>
        </is>
      </c>
      <c r="B4" s="5" t="n">
        <v>200416</v>
      </c>
      <c r="C4" s="5" t="n">
        <v>254896</v>
      </c>
    </row>
    <row r="5">
      <c r="A5" s="4" t="inlineStr">
        <is>
          <t>Convertible promissory notes net of debt discount, non current</t>
        </is>
      </c>
      <c r="B5" s="6" t="n">
        <v>0</v>
      </c>
      <c r="C5" s="6" t="n">
        <v>801</v>
      </c>
    </row>
    <row r="6">
      <c r="A6" s="4" t="inlineStr">
        <is>
          <t>Preferred stock, par value</t>
        </is>
      </c>
      <c r="B6" s="7" t="n">
        <v>0.0001</v>
      </c>
      <c r="C6" s="7" t="n">
        <v>0.0001</v>
      </c>
    </row>
    <row r="7">
      <c r="A7" s="4" t="inlineStr">
        <is>
          <t>Preferred stock, shares authorized</t>
        </is>
      </c>
      <c r="B7" s="5" t="n">
        <v>10000000</v>
      </c>
      <c r="C7" s="5" t="n">
        <v>10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Treasury stock, shares outstanding</t>
        </is>
      </c>
      <c r="B10" s="5" t="n">
        <v>1000</v>
      </c>
      <c r="C10" s="5" t="n">
        <v>0</v>
      </c>
    </row>
    <row r="11">
      <c r="A11" s="4" t="inlineStr">
        <is>
          <t>Common stock, par value</t>
        </is>
      </c>
      <c r="B11" s="7" t="n">
        <v>0.0001</v>
      </c>
      <c r="C11" s="7" t="n">
        <v>0.0001</v>
      </c>
    </row>
    <row r="12">
      <c r="A12" s="4" t="inlineStr">
        <is>
          <t>Common stock, shares authorized</t>
        </is>
      </c>
      <c r="B12" s="5" t="n">
        <v>3000000000</v>
      </c>
      <c r="C12" s="5" t="n">
        <v>3000000000</v>
      </c>
    </row>
    <row r="13">
      <c r="A13" s="4" t="inlineStr">
        <is>
          <t>Common stock, shares issued</t>
        </is>
      </c>
      <c r="B13" s="5" t="n">
        <v>282735072</v>
      </c>
      <c r="C13" s="5" t="n">
        <v>133912520</v>
      </c>
    </row>
    <row r="14">
      <c r="A14" s="4" t="inlineStr">
        <is>
          <t>Common stock, shares outstanding</t>
        </is>
      </c>
      <c r="B14" s="5" t="n">
        <v>282735072</v>
      </c>
      <c r="C14" s="5" t="n">
        <v>133912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T167"/>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14" customWidth="1" min="16" max="16"/>
    <col width="14" customWidth="1" min="17" max="17"/>
    <col width="14" customWidth="1" min="18" max="18"/>
    <col width="14" customWidth="1" min="19" max="19"/>
    <col width="14" customWidth="1" min="20" max="20"/>
  </cols>
  <sheetData>
    <row r="1">
      <c r="A1" s="1" t="inlineStr">
        <is>
          <t>Convertible Promissory Notes (Details Textual) - USD ($)</t>
        </is>
      </c>
      <c r="B1" s="2" t="inlineStr">
        <is>
          <t>Mar. 02, 2020</t>
        </is>
      </c>
      <c r="C1" s="2" t="inlineStr">
        <is>
          <t>Feb. 13, 2020</t>
        </is>
      </c>
      <c r="D1" s="2" t="inlineStr">
        <is>
          <t>Jan. 23, 2020</t>
        </is>
      </c>
      <c r="E1" s="2" t="inlineStr">
        <is>
          <t>Aug. 08, 2019</t>
        </is>
      </c>
      <c r="F1" s="2" t="inlineStr">
        <is>
          <t>Jul. 16, 2019</t>
        </is>
      </c>
      <c r="G1" s="2" t="inlineStr">
        <is>
          <t>May 02, 2014</t>
        </is>
      </c>
      <c r="H1" s="2" t="inlineStr">
        <is>
          <t>Jun. 22, 2020</t>
        </is>
      </c>
      <c r="I1" s="2" t="inlineStr">
        <is>
          <t>Apr. 28, 2020</t>
        </is>
      </c>
      <c r="J1" s="2" t="inlineStr">
        <is>
          <t>Dec. 20, 2019</t>
        </is>
      </c>
      <c r="K1" s="2" t="inlineStr">
        <is>
          <t>Nov. 04, 2019</t>
        </is>
      </c>
      <c r="L1" s="2" t="inlineStr">
        <is>
          <t>Oct. 01, 2019</t>
        </is>
      </c>
      <c r="M1" s="2" t="inlineStr">
        <is>
          <t>Aug. 29, 2019</t>
        </is>
      </c>
      <c r="N1" s="2" t="inlineStr">
        <is>
          <t>Feb. 28, 2019</t>
        </is>
      </c>
      <c r="O1" s="2" t="inlineStr">
        <is>
          <t>Jan. 30, 2015</t>
        </is>
      </c>
      <c r="P1" s="2" t="inlineStr">
        <is>
          <t>Jun. 30, 2020</t>
        </is>
      </c>
      <c r="Q1" s="2" t="inlineStr">
        <is>
          <t>Jun. 30, 2019</t>
        </is>
      </c>
      <c r="R1" s="2" t="inlineStr">
        <is>
          <t>Jun. 30, 2020</t>
        </is>
      </c>
      <c r="S1" s="2" t="inlineStr">
        <is>
          <t>Jun. 30, 2019</t>
        </is>
      </c>
      <c r="T1" s="2" t="inlineStr">
        <is>
          <t>Jan. 17, 2019</t>
        </is>
      </c>
    </row>
    <row r="2">
      <c r="A2" s="3" t="inlineStr">
        <is>
          <t>Convertible Promissory Notes (Textual)</t>
        </is>
      </c>
    </row>
    <row r="3">
      <c r="A3" s="4" t="inlineStr">
        <is>
          <t>Convertible promissory notes</t>
        </is>
      </c>
      <c r="P3" s="6" t="n">
        <v>2739790</v>
      </c>
      <c r="R3" s="6" t="n">
        <v>2739790</v>
      </c>
    </row>
    <row r="4">
      <c r="A4" s="4" t="inlineStr">
        <is>
          <t>Debt discount</t>
        </is>
      </c>
      <c r="P4" s="5" t="n">
        <v>200416</v>
      </c>
      <c r="R4" s="5" t="n">
        <v>200416</v>
      </c>
    </row>
    <row r="5">
      <c r="A5" s="4" t="inlineStr">
        <is>
          <t>Net amount</t>
        </is>
      </c>
      <c r="P5" s="5" t="n">
        <v>785694</v>
      </c>
      <c r="R5" s="5" t="n">
        <v>785694</v>
      </c>
    </row>
    <row r="6">
      <c r="A6" s="4" t="inlineStr">
        <is>
          <t>Net balance</t>
        </is>
      </c>
      <c r="P6" s="5" t="n">
        <v>2739790</v>
      </c>
      <c r="R6" s="5" t="n">
        <v>2739790</v>
      </c>
    </row>
    <row r="7">
      <c r="A7" s="4" t="inlineStr">
        <is>
          <t>Interest expense</t>
        </is>
      </c>
      <c r="P7" s="5" t="n">
        <v>231874</v>
      </c>
      <c r="Q7" s="6" t="n">
        <v>244974</v>
      </c>
      <c r="R7" s="6" t="n">
        <v>457187</v>
      </c>
      <c r="S7" s="6" t="n">
        <v>477514</v>
      </c>
    </row>
    <row r="8">
      <c r="A8" s="4" t="inlineStr">
        <is>
          <t>May 2014 Note [Member]</t>
        </is>
      </c>
    </row>
    <row r="9">
      <c r="A9" s="3" t="inlineStr">
        <is>
          <t>Convertible Promissory Notes (Textual)</t>
        </is>
      </c>
    </row>
    <row r="10">
      <c r="A10" s="4" t="inlineStr">
        <is>
          <t>Unsecured convertible promissory note</t>
        </is>
      </c>
      <c r="G10" s="6" t="n">
        <v>500000</v>
      </c>
    </row>
    <row r="11">
      <c r="A11" s="4" t="inlineStr">
        <is>
          <t>Note bears interest rate</t>
        </is>
      </c>
      <c r="G11" s="4" t="inlineStr">
        <is>
          <t>10.00%</t>
        </is>
      </c>
    </row>
    <row r="12">
      <c r="A12" s="4" t="inlineStr">
        <is>
          <t>Debt conversion, description</t>
        </is>
      </c>
      <c r="G12" s="4" t="inlineStr">
        <is>
          <t>Note is convertible into shares of the Company's common stock at a conversion price of the lesser of a) $0.25 per share of common stock (subject to adjustment for stock splits, dividends, combinations and other similar transactions) or b) fifty percent (50%) of the average three (3) lowest trading prices of three (3) separate trading days recorded after the effective date, or c) the lowest effective price granted to any person or entity after the effective date to acquire common stock. If the Borrower fails to deliver shares in accordance with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t>
        </is>
      </c>
    </row>
    <row r="13">
      <c r="A13" s="4" t="inlineStr">
        <is>
          <t>Shares of common stock upon conversion</t>
        </is>
      </c>
      <c r="R13" s="5" t="n">
        <v>24924555</v>
      </c>
    </row>
    <row r="14">
      <c r="A14" s="4" t="inlineStr">
        <is>
          <t>Shares of common stock upon conversion of principal amount</t>
        </is>
      </c>
      <c r="R14" s="6" t="n">
        <v>8510</v>
      </c>
    </row>
    <row r="15">
      <c r="A15" s="4" t="inlineStr">
        <is>
          <t>Accrued interest</t>
        </is>
      </c>
      <c r="R15" s="5" t="n">
        <v>14314</v>
      </c>
    </row>
    <row r="16">
      <c r="A16" s="4" t="inlineStr">
        <is>
          <t>Remaining balance of note</t>
        </is>
      </c>
      <c r="P16" s="5" t="n">
        <v>71680</v>
      </c>
      <c r="R16" s="5" t="n">
        <v>71680</v>
      </c>
    </row>
    <row r="17">
      <c r="A17" s="4" t="inlineStr">
        <is>
          <t>2015-2018 Notes [Member]</t>
        </is>
      </c>
    </row>
    <row r="18">
      <c r="A18" s="3" t="inlineStr">
        <is>
          <t>Convertible Promissory Notes (Textual)</t>
        </is>
      </c>
    </row>
    <row r="19">
      <c r="A19" s="4" t="inlineStr">
        <is>
          <t>Note bears interest rate</t>
        </is>
      </c>
      <c r="O19" s="4" t="inlineStr">
        <is>
          <t>10.00%</t>
        </is>
      </c>
    </row>
    <row r="20">
      <c r="A20" s="4" t="inlineStr">
        <is>
          <t>Debt conversion, description</t>
        </is>
      </c>
      <c r="O20" s="4" t="inlineStr">
        <is>
          <t>Notes are convertible into shares of the Company’s common stock at conversion prices ranging from the a) the lesser of $0.03 to $0.25 per share of common stock (subject to adjustment for stock splits, dividends, combinations and other similar transactions) or b) fifty percent (50%) of the lowest trade price recorded since the original effective date, or c) the lowest effective price per share granted to any person or entity after the effective date to acquire common stock. If the Borrower fails to deliver shares in accordance within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t>
        </is>
      </c>
    </row>
    <row r="21">
      <c r="A21" s="4" t="inlineStr">
        <is>
          <t>Accrued interest</t>
        </is>
      </c>
      <c r="R21" s="5" t="n">
        <v>801</v>
      </c>
    </row>
    <row r="22">
      <c r="A22" s="4" t="inlineStr">
        <is>
          <t>Remaining balance of note</t>
        </is>
      </c>
      <c r="P22" s="5" t="n">
        <v>2340000</v>
      </c>
      <c r="R22" s="6" t="n">
        <v>2340000</v>
      </c>
    </row>
    <row r="23">
      <c r="A23" s="4" t="inlineStr">
        <is>
          <t>Note maturity date, description</t>
        </is>
      </c>
      <c r="O23" s="4" t="inlineStr">
        <is>
          <t>The 2015-2018 Notes were extended and shall mature on dates from January 30, 2023 thru January 17, 2024.</t>
        </is>
      </c>
    </row>
    <row r="24">
      <c r="A24" s="4" t="inlineStr">
        <is>
          <t>Feb-Apr 2019 Notes [Member]</t>
        </is>
      </c>
    </row>
    <row r="25">
      <c r="A25" s="3" t="inlineStr">
        <is>
          <t>Convertible Promissory Notes (Textual)</t>
        </is>
      </c>
    </row>
    <row r="26">
      <c r="A26" s="4" t="inlineStr">
        <is>
          <t>Debt discount</t>
        </is>
      </c>
      <c r="N26" s="6" t="n">
        <v>4000</v>
      </c>
    </row>
    <row r="27">
      <c r="A27" s="4" t="inlineStr">
        <is>
          <t>Net amount</t>
        </is>
      </c>
      <c r="N27" s="5" t="n">
        <v>103000</v>
      </c>
    </row>
    <row r="28">
      <c r="A28" s="4" t="inlineStr">
        <is>
          <t>Unsecured convertible promissory note</t>
        </is>
      </c>
      <c r="N28" s="6" t="n">
        <v>107000</v>
      </c>
    </row>
    <row r="29">
      <c r="A29" s="4" t="inlineStr">
        <is>
          <t>Note bears interest rate</t>
        </is>
      </c>
      <c r="N29" s="4" t="inlineStr">
        <is>
          <t>10.00%</t>
        </is>
      </c>
    </row>
    <row r="30">
      <c r="A30" s="4" t="inlineStr">
        <is>
          <t>Debt conversion, description</t>
        </is>
      </c>
      <c r="N30" s="4" t="inlineStr">
        <is>
          <t>The Feb-Apr 2019 Notes bear interest at 10% per annum. The Feb-Apr 2019 Notes may be converted into shares of the Company's common stock at a conversion price of sixty-one (61%) percent of the lowest one (1) day trading price during the fifteen (15)-trading-day period prior to the conversion date. The parties agree that if the shares of common stock issuable upon conversion of these Feb-Apr 2019 Notes are not delivered by the deadline, the Borrower shall pay to the holder of the Feb-Apr 2019 Notes $2,000 per day in cash, for each day beyond the deadline that the Borrower fails to deliver such common stock. The conversion feature of the Feb-Apr 2019 Notes was considered a derivative in accordance with current accounting guidelines because of the reset conversion features of the Feb-Apr 2019 Notes. The fair value of the Feb-Apr 2019 Notes has been determined by using the Binomial lattice formula from the effective date of the notes.</t>
        </is>
      </c>
    </row>
    <row r="31">
      <c r="A31" s="4" t="inlineStr">
        <is>
          <t>Shares of common stock upon conversion</t>
        </is>
      </c>
      <c r="R31" s="5" t="n">
        <v>27903524</v>
      </c>
    </row>
    <row r="32">
      <c r="A32" s="4" t="inlineStr">
        <is>
          <t>Shares of common stock upon conversion of principal amount</t>
        </is>
      </c>
      <c r="R32" s="6" t="n">
        <v>63274</v>
      </c>
    </row>
    <row r="33">
      <c r="A33" s="4" t="inlineStr">
        <is>
          <t>Accrued interest</t>
        </is>
      </c>
      <c r="R33" s="5" t="n">
        <v>3676</v>
      </c>
    </row>
    <row r="34">
      <c r="A34" s="4" t="inlineStr">
        <is>
          <t>Remaining balance of note</t>
        </is>
      </c>
      <c r="P34" s="5" t="n">
        <v>9110</v>
      </c>
      <c r="R34" s="5" t="n">
        <v>9110</v>
      </c>
    </row>
    <row r="35">
      <c r="A35" s="4" t="inlineStr">
        <is>
          <t>Note maturity date, description</t>
        </is>
      </c>
      <c r="N35" s="4" t="inlineStr">
        <is>
          <t>The Feb 2019 tranche was extended to August 22, 2020. The Apr 2019 Note matures on October 11, 2020.</t>
        </is>
      </c>
    </row>
    <row r="36">
      <c r="A36" s="4" t="inlineStr">
        <is>
          <t>Other fees</t>
        </is>
      </c>
      <c r="P36" s="5" t="n">
        <v>1500</v>
      </c>
      <c r="R36" s="5" t="n">
        <v>1500</v>
      </c>
    </row>
    <row r="37">
      <c r="A37" s="4" t="inlineStr">
        <is>
          <t>Interest expense</t>
        </is>
      </c>
      <c r="R37" s="6" t="n">
        <v>21801</v>
      </c>
    </row>
    <row r="38">
      <c r="A38" s="4" t="inlineStr">
        <is>
          <t>July 2019 Note [Member]</t>
        </is>
      </c>
    </row>
    <row r="39">
      <c r="A39" s="3" t="inlineStr">
        <is>
          <t>Convertible Promissory Notes (Textual)</t>
        </is>
      </c>
    </row>
    <row r="40">
      <c r="A40" s="4" t="inlineStr">
        <is>
          <t>Debt discount</t>
        </is>
      </c>
      <c r="F40" s="6" t="n">
        <v>3000</v>
      </c>
    </row>
    <row r="41">
      <c r="A41" s="4" t="inlineStr">
        <is>
          <t>Net amount</t>
        </is>
      </c>
      <c r="F41" s="5" t="n">
        <v>50000</v>
      </c>
    </row>
    <row r="42">
      <c r="A42" s="4" t="inlineStr">
        <is>
          <t>Unsecured convertible promissory note</t>
        </is>
      </c>
      <c r="F42" s="6" t="n">
        <v>53000</v>
      </c>
    </row>
    <row r="43">
      <c r="A43" s="4" t="inlineStr">
        <is>
          <t>Note bears interest rate</t>
        </is>
      </c>
      <c r="F43" s="4" t="inlineStr">
        <is>
          <t>10.00%</t>
        </is>
      </c>
    </row>
    <row r="44">
      <c r="A44" s="4" t="inlineStr">
        <is>
          <t>Debt conversion, description</t>
        </is>
      </c>
      <c r="F44" s="4" t="inlineStr">
        <is>
          <t>The July 2019 Note bears interest at 10% per annum. The July 2019 Note may be converted into shares of the Company's common stock at a conversion price of sixty-one (61%) percent of the lowest average two (2) day closing bid prices during the fifteen (15) trading days prior to the conversion date. The parties agree that if shares of the common stock issuable upon conversion of these Notes are not delivered by the deadline, the Borrower shall pay to the Holder $2,000 per day in cash, for each day beyond the deadline that the Borrower fails to deliver such common stock. The conversion feature of the July 2019 Note was considered a derivative in accordance with current accounting guidelines because of the reset conversion features of the July 2019 Note. The fair value of the July 2019 Notes has been determined by using the Binomial lattice formula from the effective date of the notes.</t>
        </is>
      </c>
    </row>
    <row r="45">
      <c r="A45" s="4" t="inlineStr">
        <is>
          <t>Shares of common stock upon conversion</t>
        </is>
      </c>
      <c r="R45" s="5" t="n">
        <v>8248918</v>
      </c>
    </row>
    <row r="46">
      <c r="A46" s="4" t="inlineStr">
        <is>
          <t>Shares of common stock upon conversion of principal amount</t>
        </is>
      </c>
      <c r="R46" s="6" t="n">
        <v>53000</v>
      </c>
    </row>
    <row r="47">
      <c r="A47" s="4" t="inlineStr">
        <is>
          <t>Accrued interest</t>
        </is>
      </c>
      <c r="R47" s="5" t="n">
        <v>28672</v>
      </c>
    </row>
    <row r="48">
      <c r="A48" s="4" t="inlineStr">
        <is>
          <t>Remaining balance of note</t>
        </is>
      </c>
      <c r="P48" s="5" t="n">
        <v>0</v>
      </c>
      <c r="R48" s="5" t="n">
        <v>0</v>
      </c>
    </row>
    <row r="49">
      <c r="A49" s="4" t="inlineStr">
        <is>
          <t>Note maturity date, description</t>
        </is>
      </c>
      <c r="F49" s="4" t="inlineStr">
        <is>
          <t>The July 2019 Note matured on July 16, 2020.</t>
        </is>
      </c>
    </row>
    <row r="50">
      <c r="A50" s="4" t="inlineStr">
        <is>
          <t>Interest expense</t>
        </is>
      </c>
      <c r="R50" s="5" t="n">
        <v>2650</v>
      </c>
    </row>
    <row r="51">
      <c r="A51" s="4" t="inlineStr">
        <is>
          <t>August 2019 Note [Member]</t>
        </is>
      </c>
    </row>
    <row r="52">
      <c r="A52" s="3" t="inlineStr">
        <is>
          <t>Convertible Promissory Notes (Textual)</t>
        </is>
      </c>
    </row>
    <row r="53">
      <c r="A53" s="4" t="inlineStr">
        <is>
          <t>Debt discount</t>
        </is>
      </c>
      <c r="E53" s="6" t="n">
        <v>2000</v>
      </c>
    </row>
    <row r="54">
      <c r="A54" s="4" t="inlineStr">
        <is>
          <t>Net amount</t>
        </is>
      </c>
      <c r="E54" s="5" t="n">
        <v>51500</v>
      </c>
    </row>
    <row r="55">
      <c r="A55" s="4" t="inlineStr">
        <is>
          <t>Unsecured convertible promissory note</t>
        </is>
      </c>
      <c r="E55" s="6" t="n">
        <v>53500</v>
      </c>
    </row>
    <row r="56">
      <c r="A56" s="4" t="inlineStr">
        <is>
          <t>Note bears interest rate</t>
        </is>
      </c>
      <c r="E56" s="4" t="inlineStr">
        <is>
          <t>10.00%</t>
        </is>
      </c>
    </row>
    <row r="57">
      <c r="A57" s="4" t="inlineStr">
        <is>
          <t>Debt conversion, description</t>
        </is>
      </c>
      <c r="E57" s="4" t="inlineStr">
        <is>
          <t>The August 2019 Note bears interest at 10% per annum. The August 2019 Note may be converted into shares of the Company's common stock at a conversion price of sixty-one (61%) percent of the lowest one (1) day trading price or lowest bid price during the fifteen (15) trading days prior to the conversion date. The parties agree that if shares of the common stock issuable upon conversion of these Notes are not delivered by the deadline, the Borrower shall pay to the Holder $2,000 per day in cash, for each day beyond the deadline that the Borrower fails to deliver such common stock. The conversion feature of the August 2019 Note was considered a derivative in accordance with current accounting guidelines because of the reset conversion features of the August 2019 Note.</t>
        </is>
      </c>
    </row>
    <row r="58">
      <c r="A58" s="4" t="inlineStr">
        <is>
          <t>Accrued interest</t>
        </is>
      </c>
      <c r="R58" s="5" t="n">
        <v>26604</v>
      </c>
    </row>
    <row r="59">
      <c r="A59" s="4" t="inlineStr">
        <is>
          <t>Remaining balance of note</t>
        </is>
      </c>
      <c r="P59" s="5" t="n">
        <v>53500</v>
      </c>
      <c r="R59" s="6" t="n">
        <v>53500</v>
      </c>
    </row>
    <row r="60">
      <c r="A60" s="4" t="inlineStr">
        <is>
          <t>Note maturity date, description</t>
        </is>
      </c>
      <c r="E60" s="4" t="inlineStr">
        <is>
          <t>The August 2019 Note shall mature on August 8, 2020.</t>
        </is>
      </c>
    </row>
    <row r="61">
      <c r="A61" s="4" t="inlineStr">
        <is>
          <t>August 29, 2019 Note [Member]</t>
        </is>
      </c>
    </row>
    <row r="62">
      <c r="A62" s="3" t="inlineStr">
        <is>
          <t>Convertible Promissory Notes (Textual)</t>
        </is>
      </c>
    </row>
    <row r="63">
      <c r="A63" s="4" t="inlineStr">
        <is>
          <t>Debt discount</t>
        </is>
      </c>
      <c r="M63" s="6" t="n">
        <v>3000</v>
      </c>
    </row>
    <row r="64">
      <c r="A64" s="4" t="inlineStr">
        <is>
          <t>Net amount</t>
        </is>
      </c>
      <c r="M64" s="5" t="n">
        <v>60000</v>
      </c>
    </row>
    <row r="65">
      <c r="A65" s="4" t="inlineStr">
        <is>
          <t>Unsecured convertible promissory note</t>
        </is>
      </c>
      <c r="M65" s="6" t="n">
        <v>63000</v>
      </c>
    </row>
    <row r="66">
      <c r="A66" s="4" t="inlineStr">
        <is>
          <t>Note bears interest rate</t>
        </is>
      </c>
      <c r="M66" s="4" t="inlineStr">
        <is>
          <t>10.00%</t>
        </is>
      </c>
    </row>
    <row r="67">
      <c r="A67" s="4" t="inlineStr">
        <is>
          <t>Debt conversion, description</t>
        </is>
      </c>
      <c r="M67" s="4" t="inlineStr">
        <is>
          <t>The August 29, 2019 Note bears an interest at 10% per annum. The August 29, 2019 Note may be converted into shares of the Company's common stock at a conversion price of sixty-one (61%) percent of the lowest average two (2) day closing bid prices during the fifteen (15) trading days prior to the conversion date. The parties agree that if shares of the common stock issuable upon conversion of these Notes are not delivered by the deadline, the Borrower shall pay to the Holder $2,000 per day in cash, for each day beyond the deadline that the Borrower fails to deliver such common stock. The conversion feature of the August 29, 2019 Note was considered a derivative in accordance with current accounting guidelines because of the reset conversion features of the August 29, 2019 Note.</t>
        </is>
      </c>
    </row>
    <row r="68">
      <c r="A68" s="4" t="inlineStr">
        <is>
          <t>Shares of common stock upon conversion</t>
        </is>
      </c>
      <c r="R68" s="5" t="n">
        <v>13624762</v>
      </c>
    </row>
    <row r="69">
      <c r="A69" s="4" t="inlineStr">
        <is>
          <t>Shares of common stock upon conversion of principal amount</t>
        </is>
      </c>
      <c r="R69" s="6" t="n">
        <v>63000</v>
      </c>
    </row>
    <row r="70">
      <c r="A70" s="4" t="inlineStr">
        <is>
          <t>Accrued interest</t>
        </is>
      </c>
      <c r="R70" s="5" t="n">
        <v>24408</v>
      </c>
    </row>
    <row r="71">
      <c r="A71" s="4" t="inlineStr">
        <is>
          <t>Remaining balance of note</t>
        </is>
      </c>
      <c r="P71" s="5" t="n">
        <v>0</v>
      </c>
      <c r="R71" s="5" t="n">
        <v>0</v>
      </c>
    </row>
    <row r="72">
      <c r="A72" s="4" t="inlineStr">
        <is>
          <t>Note maturity date, description</t>
        </is>
      </c>
      <c r="M72" s="4" t="inlineStr">
        <is>
          <t>The August 29, 2019 Note matures on August 29, 2020.</t>
        </is>
      </c>
    </row>
    <row r="73">
      <c r="A73" s="4" t="inlineStr">
        <is>
          <t>Other fees</t>
        </is>
      </c>
      <c r="P73" s="5" t="n">
        <v>3150</v>
      </c>
      <c r="R73" s="6" t="n">
        <v>3150</v>
      </c>
    </row>
    <row r="74">
      <c r="A74" s="4" t="inlineStr">
        <is>
          <t>Oct 2019 Note [Member]</t>
        </is>
      </c>
    </row>
    <row r="75">
      <c r="A75" s="3" t="inlineStr">
        <is>
          <t>Convertible Promissory Notes (Textual)</t>
        </is>
      </c>
    </row>
    <row r="76">
      <c r="A76" s="4" t="inlineStr">
        <is>
          <t>Debt discount</t>
        </is>
      </c>
      <c r="L76" s="6" t="n">
        <v>3000</v>
      </c>
    </row>
    <row r="77">
      <c r="A77" s="4" t="inlineStr">
        <is>
          <t>Net amount</t>
        </is>
      </c>
      <c r="L77" s="5" t="n">
        <v>60000</v>
      </c>
    </row>
    <row r="78">
      <c r="A78" s="4" t="inlineStr">
        <is>
          <t>Unsecured convertible promissory note</t>
        </is>
      </c>
      <c r="L78" s="6" t="n">
        <v>63000</v>
      </c>
    </row>
    <row r="79">
      <c r="A79" s="4" t="inlineStr">
        <is>
          <t>Note bears interest rate</t>
        </is>
      </c>
      <c r="L79" s="4" t="inlineStr">
        <is>
          <t>10.00%</t>
        </is>
      </c>
    </row>
    <row r="80">
      <c r="A80" s="4" t="inlineStr">
        <is>
          <t>Debt conversion, description</t>
        </is>
      </c>
      <c r="L80" s="4" t="inlineStr">
        <is>
          <t>The Oct 2019 Note bears interest at 10% per annum. The Oct 2019 Note may be converted into shares of the Company's common stock at a conversion price of sixty-one (61%) percent of the lowest average two (2) day closing bid prices during the fifteen (15) trading days prior to the conversion date. The parties agree that if shares of the common stock issuable upon conversion of these Notes are not delivered by the deadline, the Borrower shall pay to the Holder $2,000 per day in cash, for each day beyond the deadline that the Borrower fails to deliver such common stock. The conversion feature of the Oct 2019 Note was considered a derivative in accordance with current accounting guidelines because of the reset conversion features of the Oct 2019 Note. The fair value of the Oct 2019 Note has been determined by using the Binomial lattice formula from the effective date of the notes</t>
        </is>
      </c>
    </row>
    <row r="81">
      <c r="A81" s="4" t="inlineStr">
        <is>
          <t>Shares of common stock upon conversion</t>
        </is>
      </c>
      <c r="R81" s="5" t="n">
        <v>28413462</v>
      </c>
    </row>
    <row r="82">
      <c r="A82" s="4" t="inlineStr">
        <is>
          <t>Shares of common stock upon conversion of principal amount</t>
        </is>
      </c>
      <c r="R82" s="6" t="n">
        <v>63000</v>
      </c>
    </row>
    <row r="83">
      <c r="A83" s="4" t="inlineStr">
        <is>
          <t>Accrued interest</t>
        </is>
      </c>
      <c r="R83" s="5" t="n">
        <v>3150</v>
      </c>
    </row>
    <row r="84">
      <c r="A84" s="4" t="inlineStr">
        <is>
          <t>Remaining balance of note</t>
        </is>
      </c>
      <c r="P84" s="5" t="n">
        <v>0</v>
      </c>
      <c r="R84" s="5" t="n">
        <v>0</v>
      </c>
    </row>
    <row r="85">
      <c r="A85" s="4" t="inlineStr">
        <is>
          <t>Note maturity date, description</t>
        </is>
      </c>
      <c r="L85" s="4" t="inlineStr">
        <is>
          <t>The October 1, 2019 Note matures on October 1, 2020.</t>
        </is>
      </c>
    </row>
    <row r="86">
      <c r="A86" s="4" t="inlineStr">
        <is>
          <t>Interest expense</t>
        </is>
      </c>
      <c r="R86" s="6" t="n">
        <v>47336</v>
      </c>
    </row>
    <row r="87">
      <c r="A87" s="4" t="inlineStr">
        <is>
          <t>Nov 2019 Note (Member)</t>
        </is>
      </c>
    </row>
    <row r="88">
      <c r="A88" s="3" t="inlineStr">
        <is>
          <t>Convertible Promissory Notes (Textual)</t>
        </is>
      </c>
    </row>
    <row r="89">
      <c r="A89" s="4" t="inlineStr">
        <is>
          <t>Debt discount</t>
        </is>
      </c>
      <c r="K89" s="6" t="n">
        <v>3000</v>
      </c>
    </row>
    <row r="90">
      <c r="A90" s="4" t="inlineStr">
        <is>
          <t>Net amount</t>
        </is>
      </c>
      <c r="K90" s="5" t="n">
        <v>55000</v>
      </c>
    </row>
    <row r="91">
      <c r="A91" s="4" t="inlineStr">
        <is>
          <t>Unsecured convertible promissory note</t>
        </is>
      </c>
      <c r="K91" s="6" t="n">
        <v>58000</v>
      </c>
    </row>
    <row r="92">
      <c r="A92" s="4" t="inlineStr">
        <is>
          <t>Note bears interest rate</t>
        </is>
      </c>
      <c r="K92" s="4" t="inlineStr">
        <is>
          <t>10.00%</t>
        </is>
      </c>
    </row>
    <row r="93">
      <c r="A93" s="4" t="inlineStr">
        <is>
          <t>Debt conversion, description</t>
        </is>
      </c>
      <c r="K93" s="4" t="inlineStr">
        <is>
          <t>The Nov 2019 Note bears interest at 10% per annum. The Nov 2019 Note may be converted into shares of the Company'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Nov 2019 Note was considered a derivative in accordance with current accounting guidelines because of the reset conversion features of the Nov 2019 Note. The fair value of the Nov 2019 Note has been determined by using the Binomial lattice formula from the effective date of the notes.</t>
        </is>
      </c>
    </row>
    <row r="94">
      <c r="A94" s="4" t="inlineStr">
        <is>
          <t>Shares of common stock upon conversion</t>
        </is>
      </c>
      <c r="R94" s="5" t="n">
        <v>24588385</v>
      </c>
    </row>
    <row r="95">
      <c r="A95" s="4" t="inlineStr">
        <is>
          <t>Shares of common stock upon conversion of principal amount</t>
        </is>
      </c>
      <c r="R95" s="6" t="n">
        <v>58000</v>
      </c>
    </row>
    <row r="96">
      <c r="A96" s="4" t="inlineStr">
        <is>
          <t>Accrued interest</t>
        </is>
      </c>
      <c r="R96" s="5" t="n">
        <v>2900</v>
      </c>
    </row>
    <row r="97">
      <c r="A97" s="4" t="inlineStr">
        <is>
          <t>Remaining balance of note</t>
        </is>
      </c>
      <c r="P97" s="5" t="n">
        <v>0</v>
      </c>
      <c r="R97" s="5" t="n">
        <v>0</v>
      </c>
    </row>
    <row r="98">
      <c r="A98" s="4" t="inlineStr">
        <is>
          <t>Note maturity date, description</t>
        </is>
      </c>
      <c r="K98" s="4" t="inlineStr">
        <is>
          <t>The November 4, 2019 Note matures on November 4, 2020.</t>
        </is>
      </c>
    </row>
    <row r="99">
      <c r="A99" s="4" t="inlineStr">
        <is>
          <t>Interest expense</t>
        </is>
      </c>
      <c r="R99" s="6" t="n">
        <v>48967</v>
      </c>
    </row>
    <row r="100">
      <c r="A100" s="4" t="inlineStr">
        <is>
          <t>Dec 2019 Note (Member)</t>
        </is>
      </c>
    </row>
    <row r="101">
      <c r="A101" s="3" t="inlineStr">
        <is>
          <t>Convertible Promissory Notes (Textual)</t>
        </is>
      </c>
    </row>
    <row r="102">
      <c r="A102" s="4" t="inlineStr">
        <is>
          <t>Debt discount</t>
        </is>
      </c>
      <c r="J102" s="6" t="n">
        <v>3000</v>
      </c>
    </row>
    <row r="103">
      <c r="A103" s="4" t="inlineStr">
        <is>
          <t>Net amount</t>
        </is>
      </c>
      <c r="J103" s="5" t="n">
        <v>50000</v>
      </c>
    </row>
    <row r="104">
      <c r="A104" s="4" t="inlineStr">
        <is>
          <t>Unsecured convertible promissory note</t>
        </is>
      </c>
      <c r="J104" s="6" t="n">
        <v>53000</v>
      </c>
    </row>
    <row r="105">
      <c r="A105" s="4" t="inlineStr">
        <is>
          <t>Note bears interest rate</t>
        </is>
      </c>
      <c r="J105" s="4" t="inlineStr">
        <is>
          <t>10.00%</t>
        </is>
      </c>
    </row>
    <row r="106">
      <c r="A106" s="4" t="inlineStr">
        <is>
          <t>Debt conversion, description</t>
        </is>
      </c>
      <c r="J106" s="4" t="inlineStr">
        <is>
          <t>The Dec 2019 Note bears an interest at 10% per annum. The Dec 2019 Note may be converted into shares of the Company'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Dec 2019 Note was considered a derivative in accordance with current accounting guidelines because of the reset conversion features of the Dec 2019 Note. The fair value of the Dec 2019 Note has been determined by using the Binomial lattice formula from the effective date of the notes.</t>
        </is>
      </c>
    </row>
    <row r="107">
      <c r="A107" s="4" t="inlineStr">
        <is>
          <t>Shares of common stock upon conversion</t>
        </is>
      </c>
      <c r="R107" s="5" t="n">
        <v>21118946</v>
      </c>
    </row>
    <row r="108">
      <c r="A108" s="4" t="inlineStr">
        <is>
          <t>Shares of common stock upon conversion of principal amount</t>
        </is>
      </c>
      <c r="R108" s="6" t="n">
        <v>53000</v>
      </c>
    </row>
    <row r="109">
      <c r="A109" s="4" t="inlineStr">
        <is>
          <t>Accrued interest</t>
        </is>
      </c>
      <c r="R109" s="5" t="n">
        <v>2650</v>
      </c>
    </row>
    <row r="110">
      <c r="A110" s="4" t="inlineStr">
        <is>
          <t>Remaining balance of note</t>
        </is>
      </c>
      <c r="P110" s="5" t="n">
        <v>0</v>
      </c>
      <c r="R110" s="5" t="n">
        <v>0</v>
      </c>
    </row>
    <row r="111">
      <c r="A111" s="4" t="inlineStr">
        <is>
          <t>Note maturity date, description</t>
        </is>
      </c>
      <c r="J111" s="4" t="inlineStr">
        <is>
          <t>The December 20, 2019 Note matures on December 20, 2020.</t>
        </is>
      </c>
    </row>
    <row r="112">
      <c r="A112" s="4" t="inlineStr">
        <is>
          <t>Interest expense</t>
        </is>
      </c>
      <c r="R112" s="5" t="n">
        <v>51407</v>
      </c>
    </row>
    <row r="113">
      <c r="A113" s="4" t="inlineStr">
        <is>
          <t>Jan 23, 2020 Note (Member)</t>
        </is>
      </c>
    </row>
    <row r="114">
      <c r="A114" s="3" t="inlineStr">
        <is>
          <t>Convertible Promissory Notes (Textual)</t>
        </is>
      </c>
    </row>
    <row r="115">
      <c r="A115" s="4" t="inlineStr">
        <is>
          <t>Debt discount</t>
        </is>
      </c>
      <c r="D115" s="6" t="n">
        <v>3000</v>
      </c>
    </row>
    <row r="116">
      <c r="A116" s="4" t="inlineStr">
        <is>
          <t>Net amount</t>
        </is>
      </c>
      <c r="D116" s="5" t="n">
        <v>50000</v>
      </c>
    </row>
    <row r="117">
      <c r="A117" s="4" t="inlineStr">
        <is>
          <t>Unsecured convertible promissory note</t>
        </is>
      </c>
      <c r="D117" s="6" t="n">
        <v>53000</v>
      </c>
    </row>
    <row r="118">
      <c r="A118" s="4" t="inlineStr">
        <is>
          <t>Note bears interest rate</t>
        </is>
      </c>
      <c r="D118" s="4" t="inlineStr">
        <is>
          <t>10.00%</t>
        </is>
      </c>
    </row>
    <row r="119">
      <c r="A119" s="4" t="inlineStr">
        <is>
          <t>Debt conversion, description</t>
        </is>
      </c>
      <c r="D119" s="4" t="inlineStr">
        <is>
          <t>The Jan 2020 Note bears interest at 10% per annum. The Jan 2020 Note may be converted into shares of the Company'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Jan 2020 Note was considered a derivative in accordance with current accounting guidelines because of the reset conversion features of the Jan 2020 Note. The fair value of the Jan 2020 Note has been determined by using the Binomial lattice formula from the effective date of the notes.</t>
        </is>
      </c>
    </row>
    <row r="120">
      <c r="A120" s="4" t="inlineStr">
        <is>
          <t>Remaining balance of note</t>
        </is>
      </c>
      <c r="P120" s="5" t="n">
        <v>53000</v>
      </c>
      <c r="R120" s="5" t="n">
        <v>53000</v>
      </c>
    </row>
    <row r="121">
      <c r="A121" s="4" t="inlineStr">
        <is>
          <t>Note maturity date, description</t>
        </is>
      </c>
      <c r="D121" s="4" t="inlineStr">
        <is>
          <t>The January 23, 2020 Note matures on January 23, 2021.</t>
        </is>
      </c>
    </row>
    <row r="122">
      <c r="A122" s="4" t="inlineStr">
        <is>
          <t>Interest expense</t>
        </is>
      </c>
      <c r="R122" s="5" t="n">
        <v>23025</v>
      </c>
    </row>
    <row r="123">
      <c r="A123" s="4" t="inlineStr">
        <is>
          <t>2015-2018 Notes [Member]</t>
        </is>
      </c>
    </row>
    <row r="124">
      <c r="A124" s="3" t="inlineStr">
        <is>
          <t>Convertible Promissory Notes (Textual)</t>
        </is>
      </c>
    </row>
    <row r="125">
      <c r="A125" s="4" t="inlineStr">
        <is>
          <t>Unsecured convertible promissory note</t>
        </is>
      </c>
      <c r="T125" s="6" t="n">
        <v>2500000</v>
      </c>
    </row>
    <row r="126">
      <c r="A126" s="4" t="inlineStr">
        <is>
          <t>Feb 2020 Note (Member)</t>
        </is>
      </c>
    </row>
    <row r="127">
      <c r="A127" s="3" t="inlineStr">
        <is>
          <t>Convertible Promissory Notes (Textual)</t>
        </is>
      </c>
    </row>
    <row r="128">
      <c r="A128" s="4" t="inlineStr">
        <is>
          <t>Debt discount</t>
        </is>
      </c>
      <c r="C128" s="6" t="n">
        <v>2000</v>
      </c>
    </row>
    <row r="129">
      <c r="A129" s="4" t="inlineStr">
        <is>
          <t>Net amount</t>
        </is>
      </c>
      <c r="C129" s="5" t="n">
        <v>53500</v>
      </c>
    </row>
    <row r="130">
      <c r="A130" s="4" t="inlineStr">
        <is>
          <t>Unsecured convertible promissory note</t>
        </is>
      </c>
      <c r="C130" s="6" t="n">
        <v>51500</v>
      </c>
    </row>
    <row r="131">
      <c r="A131" s="4" t="inlineStr">
        <is>
          <t>Note bears interest rate</t>
        </is>
      </c>
      <c r="C131" s="4" t="inlineStr">
        <is>
          <t>10.00%</t>
        </is>
      </c>
    </row>
    <row r="132">
      <c r="A132" s="4" t="inlineStr">
        <is>
          <t>Debt conversion, description</t>
        </is>
      </c>
      <c r="C132" s="4" t="inlineStr">
        <is>
          <t>The Feb 2020 Note bears interest at 10% per annum. The Feb 2020 Note may be converted into shares of the Company's common stock at a conversion price of sixty-one (61%) percent of the lowest one (1) day trading price or lowest bid price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Feb 2020 Note was considered a derivative in accordance with current accounting guidelines because of the reset conversion features of the Feb 2020 Note. The fair value of the Feb 2020 Note has been determined by using the Binomial lattice formula from the effective date of the notes.</t>
        </is>
      </c>
    </row>
    <row r="133">
      <c r="A133" s="4" t="inlineStr">
        <is>
          <t>Remaining balance of note</t>
        </is>
      </c>
      <c r="P133" s="5" t="n">
        <v>53500</v>
      </c>
      <c r="R133" s="5" t="n">
        <v>53500</v>
      </c>
    </row>
    <row r="134">
      <c r="A134" s="4" t="inlineStr">
        <is>
          <t>Note maturity date, description</t>
        </is>
      </c>
      <c r="C134" s="4" t="inlineStr">
        <is>
          <t>The Feb 2020 Note matures on February 13, 2021.</t>
        </is>
      </c>
    </row>
    <row r="135">
      <c r="A135" s="4" t="inlineStr">
        <is>
          <t>Interest expense</t>
        </is>
      </c>
      <c r="R135" s="5" t="n">
        <v>20026</v>
      </c>
    </row>
    <row r="136">
      <c r="A136" s="4" t="inlineStr">
        <is>
          <t>Mar 2020 Note (Member)</t>
        </is>
      </c>
    </row>
    <row r="137">
      <c r="A137" s="3" t="inlineStr">
        <is>
          <t>Convertible Promissory Notes (Textual)</t>
        </is>
      </c>
    </row>
    <row r="138">
      <c r="A138" s="4" t="inlineStr">
        <is>
          <t>Debt discount</t>
        </is>
      </c>
      <c r="B138" s="6" t="n">
        <v>3000</v>
      </c>
    </row>
    <row r="139">
      <c r="A139" s="4" t="inlineStr">
        <is>
          <t>Net amount</t>
        </is>
      </c>
      <c r="B139" s="5" t="n">
        <v>50000</v>
      </c>
    </row>
    <row r="140">
      <c r="A140" s="4" t="inlineStr">
        <is>
          <t>Unsecured convertible promissory note</t>
        </is>
      </c>
      <c r="B140" s="6" t="n">
        <v>53000</v>
      </c>
    </row>
    <row r="141">
      <c r="A141" s="4" t="inlineStr">
        <is>
          <t>Note bears interest rate</t>
        </is>
      </c>
      <c r="B141" s="4" t="inlineStr">
        <is>
          <t>10.00%</t>
        </is>
      </c>
    </row>
    <row r="142">
      <c r="A142" s="4" t="inlineStr">
        <is>
          <t>Debt conversion, description</t>
        </is>
      </c>
      <c r="B142" s="4" t="inlineStr">
        <is>
          <t>The Mar 2020 Note bears interest at 10% per annum. The Mar 2020 Note may be converted into shares of the Company'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Mar 2020 Note was considered a derivative in accordance with current accounting guidelines because of the reset conversion features of the Mar 2020 Note.</t>
        </is>
      </c>
    </row>
    <row r="143">
      <c r="A143" s="4" t="inlineStr">
        <is>
          <t>Remaining balance of note</t>
        </is>
      </c>
      <c r="P143" s="5" t="n">
        <v>53000</v>
      </c>
      <c r="R143" s="5" t="n">
        <v>53000</v>
      </c>
    </row>
    <row r="144">
      <c r="A144" s="4" t="inlineStr">
        <is>
          <t>Note maturity date, description</t>
        </is>
      </c>
      <c r="B144" s="4" t="inlineStr">
        <is>
          <t>The March 2, 2020 Note matures on March 2, 2021.</t>
        </is>
      </c>
    </row>
    <row r="145">
      <c r="A145" s="4" t="inlineStr">
        <is>
          <t>Interest expense</t>
        </is>
      </c>
      <c r="R145" s="5" t="n">
        <v>17389</v>
      </c>
    </row>
    <row r="146">
      <c r="A146" s="4" t="inlineStr">
        <is>
          <t>Apr 2020 Note (Member)</t>
        </is>
      </c>
    </row>
    <row r="147">
      <c r="A147" s="3" t="inlineStr">
        <is>
          <t>Convertible Promissory Notes (Textual)</t>
        </is>
      </c>
    </row>
    <row r="148">
      <c r="A148" s="4" t="inlineStr">
        <is>
          <t>Debt discount</t>
        </is>
      </c>
      <c r="I148" s="6" t="n">
        <v>3000</v>
      </c>
    </row>
    <row r="149">
      <c r="A149" s="4" t="inlineStr">
        <is>
          <t>Net amount</t>
        </is>
      </c>
      <c r="I149" s="5" t="n">
        <v>50000</v>
      </c>
    </row>
    <row r="150">
      <c r="A150" s="4" t="inlineStr">
        <is>
          <t>Unsecured convertible promissory note</t>
        </is>
      </c>
      <c r="I150" s="6" t="n">
        <v>53000</v>
      </c>
    </row>
    <row r="151">
      <c r="A151" s="4" t="inlineStr">
        <is>
          <t>Note bears interest rate</t>
        </is>
      </c>
      <c r="I151" s="4" t="inlineStr">
        <is>
          <t>10.00%</t>
        </is>
      </c>
    </row>
    <row r="152">
      <c r="A152" s="4" t="inlineStr">
        <is>
          <t>Debt conversion, description</t>
        </is>
      </c>
      <c r="I152" s="4" t="inlineStr">
        <is>
          <t>The Apr 2020 Note bears interest at 10% per annum. The Apr 2020 Note may be converted into shares of the Company's common stock at a conversion price of sixty-one (61%) percent of the lowest average two (2) day closing bid prices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Apr 2020 Note was considered a derivative in accordance with current accounting guidelines because of the reset conversion features of the Apr 2020 Note. The fair value of the Apr 2020 Note has been determined by using the Binomial lattice formula from the effective date of the notes.</t>
        </is>
      </c>
    </row>
    <row r="153">
      <c r="A153" s="4" t="inlineStr">
        <is>
          <t>Remaining balance of note</t>
        </is>
      </c>
      <c r="P153" s="5" t="n">
        <v>53000</v>
      </c>
      <c r="R153" s="5" t="n">
        <v>53000</v>
      </c>
    </row>
    <row r="154">
      <c r="A154" s="4" t="inlineStr">
        <is>
          <t>Note maturity date, description</t>
        </is>
      </c>
      <c r="I154" s="4" t="inlineStr">
        <is>
          <t>The April 28, 2020 Note matures on April 28, 2021.</t>
        </is>
      </c>
    </row>
    <row r="155">
      <c r="A155" s="4" t="inlineStr">
        <is>
          <t>Interest expense</t>
        </is>
      </c>
      <c r="R155" s="5" t="n">
        <v>9148</v>
      </c>
    </row>
    <row r="156">
      <c r="A156" s="4" t="inlineStr">
        <is>
          <t>Jun 2020 Note (Member)</t>
        </is>
      </c>
    </row>
    <row r="157">
      <c r="A157" s="3" t="inlineStr">
        <is>
          <t>Convertible Promissory Notes (Textual)</t>
        </is>
      </c>
    </row>
    <row r="158">
      <c r="A158" s="4" t="inlineStr">
        <is>
          <t>Debt discount</t>
        </is>
      </c>
      <c r="H158" s="6" t="n">
        <v>3000</v>
      </c>
    </row>
    <row r="159">
      <c r="A159" s="4" t="inlineStr">
        <is>
          <t>Net amount</t>
        </is>
      </c>
      <c r="H159" s="5" t="n">
        <v>50000</v>
      </c>
    </row>
    <row r="160">
      <c r="A160" s="4" t="inlineStr">
        <is>
          <t>Unsecured convertible promissory note</t>
        </is>
      </c>
      <c r="H160" s="6" t="n">
        <v>53000</v>
      </c>
    </row>
    <row r="161">
      <c r="A161" s="4" t="inlineStr">
        <is>
          <t>Note bears interest rate</t>
        </is>
      </c>
      <c r="H161" s="4" t="inlineStr">
        <is>
          <t>10.00%</t>
        </is>
      </c>
    </row>
    <row r="162">
      <c r="A162" s="4" t="inlineStr">
        <is>
          <t>Unsecured Convertible Promissory Notes Eightteen [Member]</t>
        </is>
      </c>
    </row>
    <row r="163">
      <c r="A163" s="3" t="inlineStr">
        <is>
          <t>Convertible Promissory Notes (Textual)</t>
        </is>
      </c>
    </row>
    <row r="164">
      <c r="A164" s="4" t="inlineStr">
        <is>
          <t>Debt conversion, description</t>
        </is>
      </c>
      <c r="H164" s="4" t="inlineStr">
        <is>
          <t>The Jun 2020 Note bears interest at 10% per annum. The Jun 2020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n 2020 Note was considered a derivative in accordance with current accounting guidelines because of the reset conversion features of the Jun 2020 Note. The fair value of the Jun 2020 Note has been determined by using the Binomial lattice formula from the effective date of the notes.</t>
        </is>
      </c>
    </row>
    <row r="165">
      <c r="A165" s="4" t="inlineStr">
        <is>
          <t>Remaining balance of note</t>
        </is>
      </c>
      <c r="P165" s="6" t="n">
        <v>53000</v>
      </c>
      <c r="R165" s="5" t="n">
        <v>53000</v>
      </c>
    </row>
    <row r="166">
      <c r="A166" s="4" t="inlineStr">
        <is>
          <t>Note maturity date, description</t>
        </is>
      </c>
      <c r="H166" s="4" t="inlineStr">
        <is>
          <t>The June 22, 2020 Note matures on June 22, 2021.</t>
        </is>
      </c>
    </row>
    <row r="167">
      <c r="A167" s="4" t="inlineStr">
        <is>
          <t>Interest expense</t>
        </is>
      </c>
      <c r="R167" s="6" t="n">
        <v>11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15" customWidth="1" min="2" max="2"/>
  </cols>
  <sheetData>
    <row r="1">
      <c r="A1" s="1" t="inlineStr">
        <is>
          <t>Derivative Liabilities (Details)</t>
        </is>
      </c>
      <c r="B1" s="2" t="inlineStr">
        <is>
          <t>6 Months Ended</t>
        </is>
      </c>
    </row>
    <row r="2">
      <c r="B2" s="2" t="inlineStr">
        <is>
          <t>Jun. 30, 2020</t>
        </is>
      </c>
    </row>
    <row r="3">
      <c r="A3" s="4" t="inlineStr">
        <is>
          <t>Expected dividend yield</t>
        </is>
      </c>
      <c r="B3" s="4" t="inlineStr">
        <is>
          <t xml:space="preserve"> </t>
        </is>
      </c>
    </row>
    <row r="4">
      <c r="A4" s="4" t="inlineStr">
        <is>
          <t>Minimum [Member]</t>
        </is>
      </c>
    </row>
    <row r="5">
      <c r="A5" s="4" t="inlineStr">
        <is>
          <t>Risk free interest rate</t>
        </is>
      </c>
      <c r="B5" s="4" t="inlineStr">
        <is>
          <t>0.14%</t>
        </is>
      </c>
    </row>
    <row r="6">
      <c r="A6" s="4" t="inlineStr">
        <is>
          <t>Stock volatility factor</t>
        </is>
      </c>
      <c r="B6" s="4" t="inlineStr">
        <is>
          <t>131.00%</t>
        </is>
      </c>
    </row>
    <row r="7">
      <c r="A7" s="4" t="inlineStr">
        <is>
          <t>Weighted average expected option life</t>
        </is>
      </c>
      <c r="B7" s="4" t="inlineStr">
        <is>
          <t>6 months</t>
        </is>
      </c>
    </row>
    <row r="8">
      <c r="A8" s="4" t="inlineStr">
        <is>
          <t>Maximum [Member]</t>
        </is>
      </c>
    </row>
    <row r="9">
      <c r="A9" s="4" t="inlineStr">
        <is>
          <t>Risk free interest rate</t>
        </is>
      </c>
      <c r="B9" s="4" t="inlineStr">
        <is>
          <t>1.47%</t>
        </is>
      </c>
    </row>
    <row r="10">
      <c r="A10" s="4" t="inlineStr">
        <is>
          <t>Stock volatility factor</t>
        </is>
      </c>
      <c r="B10" s="4" t="inlineStr">
        <is>
          <t>203.00%</t>
        </is>
      </c>
    </row>
    <row r="11">
      <c r="A11" s="4" t="inlineStr">
        <is>
          <t>Weighted average expected option life</t>
        </is>
      </c>
      <c r="B11"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erivative Liabilities (Details Textual) - USD ($)</t>
        </is>
      </c>
      <c r="B1" s="2" t="inlineStr">
        <is>
          <t>6 Months Ended</t>
        </is>
      </c>
    </row>
    <row r="2">
      <c r="B2" s="2" t="inlineStr">
        <is>
          <t>Jun. 30, 2020</t>
        </is>
      </c>
      <c r="C2" s="2" t="inlineStr">
        <is>
          <t>Dec. 31, 2019</t>
        </is>
      </c>
    </row>
    <row r="3">
      <c r="A3" s="3" t="inlineStr">
        <is>
          <t>Derivative Liabilities (Textual)</t>
        </is>
      </c>
    </row>
    <row r="4">
      <c r="A4" s="4" t="inlineStr">
        <is>
          <t>Fair value of the derivative liability</t>
        </is>
      </c>
      <c r="B4" s="6" t="n">
        <v>9353713</v>
      </c>
      <c r="C4" s="6" t="n">
        <v>8919202</v>
      </c>
    </row>
    <row r="5">
      <c r="A5" s="4" t="inlineStr">
        <is>
          <t>Convertible Notes [Member]</t>
        </is>
      </c>
    </row>
    <row r="6">
      <c r="A6" s="3" t="inlineStr">
        <is>
          <t>Derivative Liabilities (Textual)</t>
        </is>
      </c>
    </row>
    <row r="7">
      <c r="A7" s="4" t="inlineStr">
        <is>
          <t>Fair value of the conversion feature</t>
        </is>
      </c>
      <c r="B7" s="5" t="n">
        <v>265000</v>
      </c>
    </row>
    <row r="8">
      <c r="A8" s="4" t="inlineStr">
        <is>
          <t>Amount of debt conversion</t>
        </is>
      </c>
      <c r="B8" s="5" t="n">
        <v>379744</v>
      </c>
    </row>
    <row r="9">
      <c r="A9" s="4" t="inlineStr">
        <is>
          <t>Accrued interest</t>
        </is>
      </c>
      <c r="B9" s="5" t="n">
        <v>32490</v>
      </c>
    </row>
    <row r="10">
      <c r="A10" s="4" t="inlineStr">
        <is>
          <t>Other fees</t>
        </is>
      </c>
      <c r="B10" s="6" t="n">
        <v>1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6 Months Ended</t>
        </is>
      </c>
    </row>
    <row r="2">
      <c r="B2" s="2" t="inlineStr">
        <is>
          <t>Jun. 30, 2020USD ($)</t>
        </is>
      </c>
    </row>
    <row r="3">
      <c r="A3" s="3" t="inlineStr">
        <is>
          <t>Commitments and Contingencies (Textual)</t>
        </is>
      </c>
    </row>
    <row r="4">
      <c r="A4" s="4" t="inlineStr">
        <is>
          <t>Rent payment amount</t>
        </is>
      </c>
      <c r="B4" s="6" t="n">
        <v>5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Subsequent Events (Details) - Subsequent Event [Member] - USD ($)</t>
        </is>
      </c>
      <c r="B1" s="2" t="inlineStr">
        <is>
          <t>Jul. 20, 2020</t>
        </is>
      </c>
      <c r="C1" s="2" t="inlineStr">
        <is>
          <t>Jul. 13, 2020</t>
        </is>
      </c>
      <c r="D1" s="2" t="inlineStr">
        <is>
          <t>Jul. 06, 2020</t>
        </is>
      </c>
      <c r="E1" s="2" t="inlineStr">
        <is>
          <t>Jul. 02, 2020</t>
        </is>
      </c>
      <c r="F1" s="2" t="inlineStr">
        <is>
          <t>Aug. 03, 2020</t>
        </is>
      </c>
      <c r="G1" s="2" t="inlineStr">
        <is>
          <t>Jul. 28, 2020</t>
        </is>
      </c>
      <c r="H1" s="2" t="inlineStr">
        <is>
          <t>Jul. 27, 2020</t>
        </is>
      </c>
      <c r="I1" s="2" t="inlineStr">
        <is>
          <t>Jul. 24, 2020</t>
        </is>
      </c>
    </row>
    <row r="2">
      <c r="A2" s="3" t="inlineStr">
        <is>
          <t>Subsequent Event [Line Items]</t>
        </is>
      </c>
    </row>
    <row r="3">
      <c r="A3" s="4" t="inlineStr">
        <is>
          <t>Principal amount</t>
        </is>
      </c>
      <c r="B3" s="6" t="n">
        <v>16568</v>
      </c>
      <c r="C3" s="6" t="n">
        <v>9980</v>
      </c>
      <c r="D3" s="6" t="n">
        <v>9110</v>
      </c>
      <c r="E3" s="6" t="n">
        <v>10430</v>
      </c>
      <c r="F3" s="6" t="n">
        <v>53000</v>
      </c>
      <c r="G3" s="6" t="n">
        <v>10370</v>
      </c>
      <c r="H3" s="6" t="n">
        <v>23000</v>
      </c>
      <c r="I3" s="6" t="n">
        <v>30000</v>
      </c>
    </row>
    <row r="4">
      <c r="A4" s="4" t="inlineStr">
        <is>
          <t>Other fees</t>
        </is>
      </c>
      <c r="B4" s="5" t="n">
        <v>1000</v>
      </c>
      <c r="C4" s="5" t="n">
        <v>1000</v>
      </c>
      <c r="D4" s="5" t="n">
        <v>250</v>
      </c>
    </row>
    <row r="5">
      <c r="A5" s="4" t="inlineStr">
        <is>
          <t>Unsecured convertible note, percentage</t>
        </is>
      </c>
      <c r="F5" s="4" t="inlineStr">
        <is>
          <t>10.00%</t>
        </is>
      </c>
    </row>
    <row r="6">
      <c r="A6" s="4" t="inlineStr">
        <is>
          <t>Conversion of common stock, description</t>
        </is>
      </c>
      <c r="F6" s="4" t="inlineStr">
        <is>
          <t>Note is convertible into shares of common stock of the Company at a price equal to a variable conversion price of 61% of the average of the two lowest (1) day trading prices for common stock during the fifteen (15) trading day period prior to the conversion date.</t>
        </is>
      </c>
    </row>
    <row r="7">
      <c r="A7" s="4" t="inlineStr">
        <is>
          <t>Common stock upon conversion issued, amount</t>
        </is>
      </c>
      <c r="B7" s="6" t="n">
        <v>8000000</v>
      </c>
      <c r="C7" s="6" t="n">
        <v>5000000</v>
      </c>
      <c r="D7" s="5" t="n">
        <v>6364357</v>
      </c>
      <c r="E7" s="5" t="n">
        <v>11045019</v>
      </c>
      <c r="G7" s="5" t="n">
        <v>11031846</v>
      </c>
      <c r="H7" s="5" t="n">
        <v>5343750</v>
      </c>
      <c r="I7" s="6" t="n">
        <v>6976744</v>
      </c>
    </row>
    <row r="8">
      <c r="A8" s="4" t="inlineStr">
        <is>
          <t>Accrued interest</t>
        </is>
      </c>
      <c r="D8" s="5" t="n">
        <v>2675</v>
      </c>
      <c r="E8" s="6" t="n">
        <v>5769</v>
      </c>
      <c r="G8" s="8" t="n">
        <v>5810.04</v>
      </c>
      <c r="H8" s="6" t="n">
        <v>2650</v>
      </c>
    </row>
    <row r="9">
      <c r="A9" s="4" t="inlineStr">
        <is>
          <t>Common Stock [Member]</t>
        </is>
      </c>
    </row>
    <row r="10">
      <c r="A10" s="3" t="inlineStr">
        <is>
          <t>Subsequent Event [Line Items]</t>
        </is>
      </c>
    </row>
    <row r="11">
      <c r="A11" s="4" t="inlineStr">
        <is>
          <t>Principal amount</t>
        </is>
      </c>
      <c r="D11" s="5" t="n">
        <v>14128</v>
      </c>
    </row>
    <row r="12">
      <c r="A12" s="4" t="inlineStr">
        <is>
          <t>Other fees</t>
        </is>
      </c>
      <c r="D12" s="5" t="n">
        <v>1000</v>
      </c>
    </row>
    <row r="13">
      <c r="A13" s="4" t="inlineStr">
        <is>
          <t>Common stock upon conversion issued, amount</t>
        </is>
      </c>
      <c r="D13" s="6" t="n">
        <v>8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 expenses</t>
        </is>
      </c>
      <c r="B6" s="5" t="n">
        <v>100240</v>
      </c>
      <c r="C6" s="5" t="n">
        <v>117887</v>
      </c>
      <c r="D6" s="5" t="n">
        <v>219059</v>
      </c>
      <c r="E6" s="5" t="n">
        <v>224020</v>
      </c>
    </row>
    <row r="7">
      <c r="A7" s="4" t="inlineStr">
        <is>
          <t>Research and development</t>
        </is>
      </c>
      <c r="B7" s="5" t="n">
        <v>40212</v>
      </c>
      <c r="C7" s="5" t="n">
        <v>45133</v>
      </c>
      <c r="D7" s="5" t="n">
        <v>83832</v>
      </c>
      <c r="E7" s="5" t="n">
        <v>120134</v>
      </c>
    </row>
    <row r="8">
      <c r="A8" s="4" t="inlineStr">
        <is>
          <t>Depreciation and amortization</t>
        </is>
      </c>
      <c r="B8" s="5" t="n">
        <v>1091</v>
      </c>
      <c r="C8" s="5" t="n">
        <v>1317</v>
      </c>
      <c r="D8" s="5" t="n">
        <v>2182</v>
      </c>
      <c r="E8" s="5" t="n">
        <v>3045</v>
      </c>
    </row>
    <row r="9">
      <c r="A9" s="4" t="inlineStr">
        <is>
          <t>TOTAL OPERATING EXPENSES</t>
        </is>
      </c>
      <c r="B9" s="5" t="n">
        <v>141543</v>
      </c>
      <c r="C9" s="5" t="n">
        <v>164337</v>
      </c>
      <c r="D9" s="5" t="n">
        <v>305073</v>
      </c>
      <c r="E9" s="5" t="n">
        <v>347199</v>
      </c>
    </row>
    <row r="10">
      <c r="A10" s="4" t="inlineStr">
        <is>
          <t>LOSS FROM OPERATIONS BEFORE OTHER INCOME (EXPENSES)</t>
        </is>
      </c>
      <c r="B10" s="5" t="n">
        <v>-141543</v>
      </c>
      <c r="C10" s="5" t="n">
        <v>-164337</v>
      </c>
      <c r="D10" s="5" t="n">
        <v>-305073</v>
      </c>
      <c r="E10" s="5" t="n">
        <v>-347199</v>
      </c>
    </row>
    <row r="11">
      <c r="A11" s="3" t="inlineStr">
        <is>
          <t>OTHER INCOME/(EXPENSES)</t>
        </is>
      </c>
    </row>
    <row r="12">
      <c r="A12" s="4" t="inlineStr">
        <is>
          <t>Interest income</t>
        </is>
      </c>
      <c r="B12" s="5" t="n">
        <v>5</v>
      </c>
      <c r="C12" s="5" t="n">
        <v>10</v>
      </c>
      <c r="D12" s="5" t="n">
        <v>12</v>
      </c>
      <c r="E12" s="5" t="n">
        <v>17</v>
      </c>
    </row>
    <row r="13">
      <c r="A13" s="4" t="inlineStr">
        <is>
          <t>Loss on conversion of debt</t>
        </is>
      </c>
      <c r="B13" s="4" t="inlineStr">
        <is>
          <t xml:space="preserve"> </t>
        </is>
      </c>
      <c r="C13" s="5" t="n">
        <v>-200207</v>
      </c>
      <c r="D13" s="4" t="inlineStr">
        <is>
          <t xml:space="preserve"> </t>
        </is>
      </c>
      <c r="E13" s="5" t="n">
        <v>-404741</v>
      </c>
    </row>
    <row r="14">
      <c r="A14" s="4" t="inlineStr">
        <is>
          <t>Gain (Loss) on change in derivative liability</t>
        </is>
      </c>
      <c r="B14" s="5" t="n">
        <v>6507665</v>
      </c>
      <c r="C14" s="5" t="n">
        <v>-330425</v>
      </c>
      <c r="D14" s="5" t="n">
        <v>-169011</v>
      </c>
      <c r="E14" s="5" t="n">
        <v>3770118</v>
      </c>
    </row>
    <row r="15">
      <c r="A15" s="4" t="inlineStr">
        <is>
          <t>Interest expense</t>
        </is>
      </c>
      <c r="B15" s="5" t="n">
        <v>-231874</v>
      </c>
      <c r="C15" s="5" t="n">
        <v>-244974</v>
      </c>
      <c r="D15" s="5" t="n">
        <v>-457187</v>
      </c>
      <c r="E15" s="5" t="n">
        <v>-477514</v>
      </c>
    </row>
    <row r="16">
      <c r="A16" s="4" t="inlineStr">
        <is>
          <t>TOTAL OTHER INCOME (EXPENSES)</t>
        </is>
      </c>
      <c r="B16" s="5" t="n">
        <v>6275796</v>
      </c>
      <c r="C16" s="5" t="n">
        <v>-775596</v>
      </c>
      <c r="D16" s="5" t="n">
        <v>-626186</v>
      </c>
      <c r="E16" s="5" t="n">
        <v>2887880</v>
      </c>
    </row>
    <row r="17">
      <c r="A17" s="4" t="inlineStr">
        <is>
          <t>NET INCOME (LOSS)</t>
        </is>
      </c>
      <c r="B17" s="6" t="n">
        <v>6134253</v>
      </c>
      <c r="C17" s="6" t="n">
        <v>-939933</v>
      </c>
      <c r="D17" s="6" t="n">
        <v>-931259</v>
      </c>
      <c r="E17" s="6" t="n">
        <v>2540681</v>
      </c>
    </row>
    <row r="18">
      <c r="A18" s="4" t="inlineStr">
        <is>
          <t>BASIC EARNINGS (LOSS) PER SHARE</t>
        </is>
      </c>
      <c r="B18" s="8" t="n">
        <v>0.03</v>
      </c>
      <c r="C18" s="8" t="n">
        <v>-0.01</v>
      </c>
      <c r="D18" s="8" t="n">
        <v>-0.01</v>
      </c>
      <c r="E18" s="8" t="n">
        <v>0.03</v>
      </c>
    </row>
    <row r="19">
      <c r="A19" s="4" t="inlineStr">
        <is>
          <t>DILUTED EARNING (LOSS) PER SHARE</t>
        </is>
      </c>
      <c r="B19" s="6" t="n">
        <v>0</v>
      </c>
      <c r="C19" s="8" t="n">
        <v>-0.01</v>
      </c>
      <c r="D19" s="8" t="n">
        <v>-0.01</v>
      </c>
      <c r="E19" s="8" t="n">
        <v>0.03</v>
      </c>
    </row>
    <row r="20">
      <c r="A20" s="3" t="inlineStr">
        <is>
          <t>WEIGHTED-AVERAGE COMMON SHARES OUTSTANDING</t>
        </is>
      </c>
    </row>
    <row r="21">
      <c r="A21" s="4" t="inlineStr">
        <is>
          <t>BASIC</t>
        </is>
      </c>
      <c r="B21" s="5" t="n">
        <v>223425846</v>
      </c>
      <c r="C21" s="5" t="n">
        <v>81189871</v>
      </c>
      <c r="D21" s="5" t="n">
        <v>184830379</v>
      </c>
      <c r="E21" s="5" t="n">
        <v>73766143</v>
      </c>
    </row>
    <row r="22">
      <c r="A22" s="4" t="inlineStr">
        <is>
          <t>DILUTED</t>
        </is>
      </c>
      <c r="B22" s="5" t="n">
        <v>2124796718</v>
      </c>
      <c r="C22" s="5" t="n">
        <v>81189871</v>
      </c>
      <c r="D22" s="5" t="n">
        <v>184830379</v>
      </c>
      <c r="E22" s="5" t="n">
        <v>737661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27" customWidth="1" min="3" max="3"/>
    <col width="13" customWidth="1" min="4" max="4"/>
    <col width="27" customWidth="1" min="5" max="5"/>
    <col width="20" customWidth="1" min="6" max="6"/>
    <col width="13" customWidth="1" min="7" max="7"/>
  </cols>
  <sheetData>
    <row r="1">
      <c r="A1" s="1" t="inlineStr">
        <is>
          <t>Condensed Statement of Shareholders' Deficit (Unaudited) - USD ($)</t>
        </is>
      </c>
      <c r="B1" s="2" t="inlineStr">
        <is>
          <t>Preferred Stock</t>
        </is>
      </c>
      <c r="C1" s="2" t="inlineStr">
        <is>
          <t>Additional Paid-in Capital</t>
        </is>
      </c>
      <c r="D1" s="2" t="inlineStr">
        <is>
          <t>Common Stock</t>
        </is>
      </c>
      <c r="E1" s="2" t="inlineStr">
        <is>
          <t>Additional Paid-in Capital</t>
        </is>
      </c>
      <c r="F1" s="2" t="inlineStr">
        <is>
          <t>Accumulated Deficit</t>
        </is>
      </c>
      <c r="G1" s="2" t="inlineStr">
        <is>
          <t>Total</t>
        </is>
      </c>
    </row>
    <row r="2">
      <c r="A2" s="4" t="inlineStr">
        <is>
          <t>Beginning balance at Dec. 31, 2018</t>
        </is>
      </c>
      <c r="B2" s="4" t="inlineStr">
        <is>
          <t xml:space="preserve"> </t>
        </is>
      </c>
      <c r="C2" s="4" t="inlineStr">
        <is>
          <t xml:space="preserve"> </t>
        </is>
      </c>
      <c r="D2" s="6" t="n">
        <v>6064</v>
      </c>
      <c r="E2" s="6" t="n">
        <v>11646932</v>
      </c>
      <c r="F2" s="6" t="n">
        <v>-28653206</v>
      </c>
      <c r="G2" s="6" t="n">
        <v>-17000210</v>
      </c>
    </row>
    <row r="3">
      <c r="A3" s="4" t="inlineStr">
        <is>
          <t>Beginning balance, shares at Dec. 31, 2018</t>
        </is>
      </c>
      <c r="B3" s="4" t="inlineStr">
        <is>
          <t xml:space="preserve"> </t>
        </is>
      </c>
      <c r="D3" s="5" t="n">
        <v>60639308</v>
      </c>
    </row>
    <row r="4">
      <c r="A4" s="4" t="inlineStr">
        <is>
          <t>Issuance of common shares for converted promissory notes and accrued interest</t>
        </is>
      </c>
      <c r="B4" s="4" t="inlineStr">
        <is>
          <t xml:space="preserve"> </t>
        </is>
      </c>
      <c r="C4" s="4" t="inlineStr">
        <is>
          <t xml:space="preserve"> </t>
        </is>
      </c>
      <c r="D4" s="6" t="n">
        <v>2739</v>
      </c>
      <c r="E4" s="5" t="n">
        <v>688912</v>
      </c>
      <c r="F4" s="4" t="inlineStr">
        <is>
          <t xml:space="preserve"> </t>
        </is>
      </c>
      <c r="G4" s="5" t="n">
        <v>691651</v>
      </c>
    </row>
    <row r="5">
      <c r="A5" s="4" t="inlineStr">
        <is>
          <t>Issuance of common shares for converted promissory notes and accrued interest, shares</t>
        </is>
      </c>
      <c r="B5" s="4" t="inlineStr">
        <is>
          <t xml:space="preserve"> </t>
        </is>
      </c>
      <c r="D5" s="5" t="n">
        <v>27394459</v>
      </c>
    </row>
    <row r="6">
      <c r="A6" s="4" t="inlineStr">
        <is>
          <t>Net Income</t>
        </is>
      </c>
      <c r="B6" s="4" t="inlineStr">
        <is>
          <t xml:space="preserve"> </t>
        </is>
      </c>
      <c r="C6" s="4" t="inlineStr">
        <is>
          <t xml:space="preserve"> </t>
        </is>
      </c>
      <c r="D6" s="4" t="inlineStr">
        <is>
          <t xml:space="preserve"> </t>
        </is>
      </c>
      <c r="E6" s="4" t="inlineStr">
        <is>
          <t xml:space="preserve"> </t>
        </is>
      </c>
      <c r="F6" s="5" t="n">
        <v>2540681</v>
      </c>
      <c r="G6" s="5" t="n">
        <v>2540681</v>
      </c>
    </row>
    <row r="7">
      <c r="A7" s="4" t="inlineStr">
        <is>
          <t>Ending balance at Jun. 30, 2019</t>
        </is>
      </c>
      <c r="B7" s="4" t="inlineStr">
        <is>
          <t xml:space="preserve"> </t>
        </is>
      </c>
      <c r="D7" s="6" t="n">
        <v>8803</v>
      </c>
      <c r="E7" s="5" t="n">
        <v>12335844</v>
      </c>
      <c r="F7" s="5" t="n">
        <v>-26112525</v>
      </c>
      <c r="G7" s="5" t="n">
        <v>-13767878</v>
      </c>
    </row>
    <row r="8">
      <c r="A8" s="4" t="inlineStr">
        <is>
          <t>Ending balance, shares at Jun. 30, 2019</t>
        </is>
      </c>
      <c r="B8" s="4" t="inlineStr">
        <is>
          <t xml:space="preserve"> </t>
        </is>
      </c>
      <c r="C8" s="4" t="inlineStr">
        <is>
          <t xml:space="preserve"> </t>
        </is>
      </c>
      <c r="D8" s="5" t="n">
        <v>88033767</v>
      </c>
    </row>
    <row r="9">
      <c r="A9" s="4" t="inlineStr">
        <is>
          <t>Beginning balance at Dec. 31, 2019</t>
        </is>
      </c>
      <c r="B9" s="4" t="inlineStr">
        <is>
          <t xml:space="preserve"> </t>
        </is>
      </c>
      <c r="C9" s="4" t="inlineStr">
        <is>
          <t xml:space="preserve"> </t>
        </is>
      </c>
      <c r="D9" s="6" t="n">
        <v>13391</v>
      </c>
      <c r="E9" s="5" t="n">
        <v>12301739</v>
      </c>
      <c r="F9" s="5" t="n">
        <v>-24530841</v>
      </c>
      <c r="G9" s="5" t="n">
        <v>-12215711</v>
      </c>
    </row>
    <row r="10">
      <c r="A10" s="4" t="inlineStr">
        <is>
          <t>Beginning balance, shares at Dec. 31, 2019</t>
        </is>
      </c>
      <c r="B10" s="4" t="inlineStr">
        <is>
          <t xml:space="preserve"> </t>
        </is>
      </c>
      <c r="D10" s="5" t="n">
        <v>133912520</v>
      </c>
    </row>
    <row r="11">
      <c r="A11" s="4" t="inlineStr">
        <is>
          <t>Issuance of common shares for converted promissory notes and accrued interest</t>
        </is>
      </c>
      <c r="B11" s="4" t="inlineStr">
        <is>
          <t xml:space="preserve"> </t>
        </is>
      </c>
      <c r="C11" s="4" t="inlineStr">
        <is>
          <t xml:space="preserve"> </t>
        </is>
      </c>
      <c r="D11" s="6" t="n">
        <v>14882</v>
      </c>
      <c r="E11" s="5" t="n">
        <v>398852</v>
      </c>
      <c r="F11" s="4" t="inlineStr">
        <is>
          <t xml:space="preserve"> </t>
        </is>
      </c>
      <c r="G11" s="5" t="n">
        <v>413734</v>
      </c>
    </row>
    <row r="12">
      <c r="A12" s="4" t="inlineStr">
        <is>
          <t>Issuance of common shares for converted promissory notes and accrued interest, shares</t>
        </is>
      </c>
      <c r="B12" s="4" t="inlineStr">
        <is>
          <t xml:space="preserve"> </t>
        </is>
      </c>
      <c r="D12" s="5" t="n">
        <v>148822552</v>
      </c>
    </row>
    <row r="13">
      <c r="A13" s="4" t="inlineStr">
        <is>
          <t>Net Income</t>
        </is>
      </c>
      <c r="B13" s="4" t="inlineStr">
        <is>
          <t xml:space="preserve"> </t>
        </is>
      </c>
      <c r="C13" s="4" t="inlineStr">
        <is>
          <t xml:space="preserve"> </t>
        </is>
      </c>
      <c r="D13" s="4" t="inlineStr">
        <is>
          <t xml:space="preserve"> </t>
        </is>
      </c>
      <c r="E13" s="4" t="inlineStr">
        <is>
          <t xml:space="preserve"> </t>
        </is>
      </c>
      <c r="F13" s="5" t="n">
        <v>-931259</v>
      </c>
      <c r="G13" s="5" t="n">
        <v>-931259</v>
      </c>
    </row>
    <row r="14">
      <c r="A14" s="4" t="inlineStr">
        <is>
          <t>Ending balance at Jun. 30, 2020</t>
        </is>
      </c>
      <c r="B14" s="4" t="inlineStr">
        <is>
          <t xml:space="preserve"> </t>
        </is>
      </c>
      <c r="C14" s="4" t="inlineStr">
        <is>
          <t xml:space="preserve"> </t>
        </is>
      </c>
      <c r="D14" s="6" t="n">
        <v>28273</v>
      </c>
      <c r="E14" s="6" t="n">
        <v>12700591</v>
      </c>
      <c r="F14" s="6" t="n">
        <v>-25462100</v>
      </c>
      <c r="G14" s="6" t="n">
        <v>-12733236</v>
      </c>
    </row>
    <row r="15">
      <c r="A15" s="4" t="inlineStr">
        <is>
          <t>Ending balance, shares at Jun. 30, 2020</t>
        </is>
      </c>
      <c r="B15" s="4" t="inlineStr">
        <is>
          <t xml:space="preserve"> </t>
        </is>
      </c>
      <c r="D15" s="5" t="n">
        <v>2827350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931259</v>
      </c>
      <c r="C4" s="6" t="n">
        <v>2540681</v>
      </c>
    </row>
    <row r="5">
      <c r="A5" s="3" t="inlineStr">
        <is>
          <t>Adjustment to reconcile net income(loss) to net cash (used in) provided by operating activities</t>
        </is>
      </c>
    </row>
    <row r="6">
      <c r="A6" s="4" t="inlineStr">
        <is>
          <t>Depreciation and amortization expense</t>
        </is>
      </c>
      <c r="B6" s="5" t="n">
        <v>2182</v>
      </c>
      <c r="C6" s="5" t="n">
        <v>3045</v>
      </c>
    </row>
    <row r="7">
      <c r="A7" s="4" t="inlineStr">
        <is>
          <t>(Gain) Loss on net change in derivative liability</t>
        </is>
      </c>
      <c r="B7" s="5" t="n">
        <v>169011</v>
      </c>
      <c r="C7" s="5" t="n">
        <v>-3770118</v>
      </c>
    </row>
    <row r="8">
      <c r="A8" s="4" t="inlineStr">
        <is>
          <t>Loss on conversion of debt</t>
        </is>
      </c>
      <c r="B8" s="4" t="inlineStr">
        <is>
          <t xml:space="preserve"> </t>
        </is>
      </c>
      <c r="C8" s="5" t="n">
        <v>404741</v>
      </c>
    </row>
    <row r="9">
      <c r="A9" s="4" t="inlineStr">
        <is>
          <t>Amortization of debt discount recognized as interest expense</t>
        </is>
      </c>
      <c r="B9" s="5" t="n">
        <v>320742</v>
      </c>
      <c r="C9" s="5" t="n">
        <v>337889</v>
      </c>
    </row>
    <row r="10">
      <c r="A10" s="3" t="inlineStr">
        <is>
          <t>(Increase) Decrease in Changes in Assets</t>
        </is>
      </c>
    </row>
    <row r="11">
      <c r="A11" s="4" t="inlineStr">
        <is>
          <t>Prepaid expenses</t>
        </is>
      </c>
      <c r="B11" s="5" t="n">
        <v>11854</v>
      </c>
      <c r="C11" s="5" t="n">
        <v>-7219</v>
      </c>
    </row>
    <row r="12">
      <c r="A12" s="3" t="inlineStr">
        <is>
          <t>Increase (Decrease) in Changes in Liabilities</t>
        </is>
      </c>
    </row>
    <row r="13">
      <c r="A13" s="4" t="inlineStr">
        <is>
          <t>Accounts payable</t>
        </is>
      </c>
      <c r="B13" s="5" t="n">
        <v>109</v>
      </c>
      <c r="C13" s="5" t="n">
        <v>5278</v>
      </c>
    </row>
    <row r="14">
      <c r="A14" s="4" t="inlineStr">
        <is>
          <t>Accrued expenses</t>
        </is>
      </c>
      <c r="B14" s="5" t="n">
        <v>162843</v>
      </c>
      <c r="C14" s="5" t="n">
        <v>122173</v>
      </c>
    </row>
    <row r="15">
      <c r="A15" s="4" t="inlineStr">
        <is>
          <t>NET CASH USED IN OPERATING ACTIVITIES</t>
        </is>
      </c>
      <c r="B15" s="5" t="n">
        <v>-264518</v>
      </c>
      <c r="C15" s="5" t="n">
        <v>-363530</v>
      </c>
    </row>
    <row r="16">
      <c r="A16" s="3" t="inlineStr">
        <is>
          <t>CASH FLOWS FROM FINANCING ACTIVITIES:</t>
        </is>
      </c>
    </row>
    <row r="17">
      <c r="A17" s="4" t="inlineStr">
        <is>
          <t>Proceeds from convertible promissory notes</t>
        </is>
      </c>
      <c r="B17" s="5" t="n">
        <v>265500</v>
      </c>
      <c r="C17" s="5" t="n">
        <v>354000</v>
      </c>
    </row>
    <row r="18">
      <c r="A18" s="4" t="inlineStr">
        <is>
          <t>NET CASH PROVIDED BY FINANCING ACTIVITIES</t>
        </is>
      </c>
      <c r="B18" s="5" t="n">
        <v>265500</v>
      </c>
      <c r="C18" s="5" t="n">
        <v>354000</v>
      </c>
    </row>
    <row r="19">
      <c r="A19" s="4" t="inlineStr">
        <is>
          <t>NET INCREASE (DECREASE) IN CASH</t>
        </is>
      </c>
      <c r="B19" s="5" t="n">
        <v>982</v>
      </c>
      <c r="C19" s="5" t="n">
        <v>-9530</v>
      </c>
    </row>
    <row r="20">
      <c r="A20" s="4" t="inlineStr">
        <is>
          <t>CASH, BEGINNING OF PERIOD</t>
        </is>
      </c>
      <c r="B20" s="5" t="n">
        <v>61794</v>
      </c>
      <c r="C20" s="5" t="n">
        <v>82697</v>
      </c>
    </row>
    <row r="21">
      <c r="A21" s="4" t="inlineStr">
        <is>
          <t>CASH, END OF PERIOD</t>
        </is>
      </c>
      <c r="B21" s="5" t="n">
        <v>62776</v>
      </c>
      <c r="C21" s="5" t="n">
        <v>73167</v>
      </c>
    </row>
    <row r="22">
      <c r="A22" s="3" t="inlineStr">
        <is>
          <t>SUPPLEMENTAL DISCLOSURES OF CASH FLOW INFORMATION</t>
        </is>
      </c>
    </row>
    <row r="23">
      <c r="A23" s="4" t="inlineStr">
        <is>
          <t>Interest paid</t>
        </is>
      </c>
      <c r="B23" s="5" t="n">
        <v>439</v>
      </c>
      <c r="C23" s="5" t="n">
        <v>534</v>
      </c>
    </row>
    <row r="24">
      <c r="A24" s="4" t="inlineStr">
        <is>
          <t>Taxes paid</t>
        </is>
      </c>
      <c r="B24" s="4" t="inlineStr">
        <is>
          <t xml:space="preserve"> </t>
        </is>
      </c>
      <c r="C24" s="4" t="inlineStr">
        <is>
          <t xml:space="preserve"> </t>
        </is>
      </c>
    </row>
    <row r="25">
      <c r="A25" s="3" t="inlineStr">
        <is>
          <t>SUPPLEMENTAL SCHEDULE OF NON-CASH TRANSACTIONS</t>
        </is>
      </c>
    </row>
    <row r="26">
      <c r="A26" s="4" t="inlineStr">
        <is>
          <t>Common stock issued for convertible notes and accrued interest</t>
        </is>
      </c>
      <c r="B26" s="5" t="n">
        <v>413734</v>
      </c>
      <c r="C26" s="5" t="n">
        <v>691651</v>
      </c>
    </row>
    <row r="27">
      <c r="A27" s="4" t="inlineStr">
        <is>
          <t>Fair value of initial derivative</t>
        </is>
      </c>
      <c r="B27" s="6" t="n">
        <v>265500</v>
      </c>
      <c r="C27" s="6" t="n">
        <v>169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1. Basis
of Presentation The accompanying unaudited condens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six months ended June 30, 2020 are not necessarily indicative of the results that may be expected for
the year ending December 31, 2020. For further information refer to the financial statements and footnotes thereto included in
the Company's Form 10-K for the year ended December 31, 2019. Going Concern The accompanying condensed financial
statements have been prepared on a going concern basis of accounting, which contemplates continuity of operations, realization
of assets and liabilities and commitments in the normal course of business. The accompanying unaudited financial statements do
not reflect any adjustments that might result if the Company is unable to continue as a going concern. The Company has not generated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historically obtained funds through private placements
offerings of equity and debt. Management believes that it will be able to continue to raise funds by sale of its securities to
its existing shareholders and prospective new investors to provide the additional cash needed to meet the Company's obligations
as they become due, and will allow the development of its core of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not had significant revenues and is in the development stage. Cash and Cash Equivalent The Company considers all highly
liquid investments with an original maturity of three months or less to be cash equival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 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Useful Lives 6/30/20 12/31/19
Patents $ 45,336 $ 45,336
Less accumulated amortization 15 years (13,601 ) (12,090 )
$ 31,735 $ 33,246 Amortization expense for the six months
ended June 30, 2020 and the year ended December 31, 2019 was $1,511 and $1,511, respectively. 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Determining the appropriate
fair value of the stock-based compensation requires the input of subjective assumptions, including the expected life of the stock-based
payment and stock price volatility. The Company used Black Scholes to value its stock option awards which incorporated the
Company's stock price, volatility, U.S. risk-free rate, dividend rate, and estimated life. The stock options terminate seven
(7) years from the date of grant or upon termination of employment. As of June 30, 2020, 15,950,000 stock options are outstanding.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For the six months ended June
30, 2020, the Company's diluted loss per share is the same as the basic loss per share, and the inclusion of any potential
shares would have had an anti-dilutive effect due to the Company generating a loss. The Company has included 15,950,000 stock options
and the shares issuable from convertible debt of $2,739,790, because their impact was dilutive. For the six months ended June
30, 2019, the Company's diluted loss per share is the same as the basic loss per share, and the inclusion of any potential
shares would have had an anti-dilutive effect due to the Company generating a loss. The Company has excluded 15,950,000 stock options,
and the shares issuable from convertible debt of $2,839,026, because their impact was anti-dilutive. Fair Value of Financial Instruments Fair Value of Financial Instruments,
requires disclosure of the fair value information, whether recognized in the balance sheet, where it is practicable to estimate
that value. As of June 30, 2020, the amounts reported for cash, inventory,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June 30, 2020:
Total (Level 1) (Level 2) (Level 3)
Derivative Liability $ 9,353,713 $ - $ - $ 9,353,713
Total Liabilities measured at fair value $ 9,353,713 $ - $ - $ 9,353,713 The following is a reconciliation of the derivative
liability for which Level 3 inputs were used in determining the approximate fair value:
Balance as of December 31, 2019 $ 8,919,202
Fair value of derivative liabilities issued 265,500
Gain on change in derivative liability (169,011 )
Balance as of June 30, 2020 $ 9,353,713 Recently Issued Accounting
Pronouncement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0</t>
        </is>
      </c>
    </row>
    <row r="3">
      <c r="A3" s="3" t="inlineStr">
        <is>
          <t>Equity [Abstract]</t>
        </is>
      </c>
    </row>
    <row r="4">
      <c r="A4" s="4" t="inlineStr">
        <is>
          <t>CAPITAL STOCK</t>
        </is>
      </c>
      <c r="B4" s="4" t="inlineStr">
        <is>
          <t>3. CAPITAL
STOCK During the six months ended June
30, 2020, the Company issued 148,822,552 shares of common stock upon conversion of convertible promissory notes in the amount of
$379,744, plus accrued interest of $32,490, and other fees of $1,500 at prices ranging from $0.00140 - $0.0072. The Company had
no gain or loss upon conversion, since the conversions were made under the terms of the agreements. During the six months ended
June 30, 2019, the Company issued 27,394,459 shares of common stock upon conversion of convertible promissory notes in the amount
of $259,134, plus accrued interest of $27,776, with an aggregate fair value loss of $404,741 at prices ranging from $0.0192 - $0.034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02:09Z</dcterms:created>
  <dcterms:modified xmlns:dcterms="http://purl.org/dc/terms/" xmlns:xsi="http://www.w3.org/2001/XMLSchema-instance" xsi:type="dcterms:W3CDTF">2020-08-05T16:02:09Z</dcterms:modified>
</cp:coreProperties>
</file>